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Memb" sheetId="4" state="visible" r:id="rId4"/>
    <sheet xmlns:r="http://schemas.openxmlformats.org/officeDocument/2006/relationships" name="Consolidated Statements of Me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Party Transactions" sheetId="10" state="visible" r:id="rId10"/>
    <sheet xmlns:r="http://schemas.openxmlformats.org/officeDocument/2006/relationships" name="Investment Properties" sheetId="11" state="visible" r:id="rId11"/>
    <sheet xmlns:r="http://schemas.openxmlformats.org/officeDocument/2006/relationships" name="Acquisitions" sheetId="12" state="visible" r:id="rId12"/>
    <sheet xmlns:r="http://schemas.openxmlformats.org/officeDocument/2006/relationships" name="Demand Notes" sheetId="13" state="visible" r:id="rId13"/>
    <sheet xmlns:r="http://schemas.openxmlformats.org/officeDocument/2006/relationships" name="Member_s Deficit"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Related-Party Transactions (Tab" sheetId="17" state="visible" r:id="rId17"/>
    <sheet xmlns:r="http://schemas.openxmlformats.org/officeDocument/2006/relationships" name="Investment Properties (Tables)" sheetId="18" state="visible" r:id="rId18"/>
    <sheet xmlns:r="http://schemas.openxmlformats.org/officeDocument/2006/relationships" name="Acquisitions (Tables)" sheetId="19" state="visible" r:id="rId19"/>
    <sheet xmlns:r="http://schemas.openxmlformats.org/officeDocument/2006/relationships" name="Nature of Business (Details Nar" sheetId="20" state="visible" r:id="rId20"/>
    <sheet xmlns:r="http://schemas.openxmlformats.org/officeDocument/2006/relationships" name="Summary of Significant Accoun_3" sheetId="21" state="visible" r:id="rId21"/>
    <sheet xmlns:r="http://schemas.openxmlformats.org/officeDocument/2006/relationships" name="Schedule of Private Placement N" sheetId="22" state="visible" r:id="rId22"/>
    <sheet xmlns:r="http://schemas.openxmlformats.org/officeDocument/2006/relationships" name="Related-Party Transactions (Det" sheetId="23" state="visible" r:id="rId23"/>
    <sheet xmlns:r="http://schemas.openxmlformats.org/officeDocument/2006/relationships" name="Schedule of Investment Property" sheetId="24" state="visible" r:id="rId24"/>
    <sheet xmlns:r="http://schemas.openxmlformats.org/officeDocument/2006/relationships" name="Investment Properties (Details " sheetId="25" state="visible" r:id="rId25"/>
    <sheet xmlns:r="http://schemas.openxmlformats.org/officeDocument/2006/relationships" name="Schedule Of Proforma Revenue An" sheetId="26" state="visible" r:id="rId26"/>
    <sheet xmlns:r="http://schemas.openxmlformats.org/officeDocument/2006/relationships" name="Acquisitions (Details Narrative" sheetId="27" state="visible" r:id="rId27"/>
    <sheet xmlns:r="http://schemas.openxmlformats.org/officeDocument/2006/relationships" name="Demand Notes (Details Narrative" sheetId="28" state="visible" r:id="rId28"/>
    <sheet xmlns:r="http://schemas.openxmlformats.org/officeDocument/2006/relationships" name="Member_s Deficit (Details Narra"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6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326458</t>
        </is>
      </c>
    </row>
    <row r="13">
      <c r="A13" s="4" t="inlineStr">
        <is>
          <t>Entity Registrant Name</t>
        </is>
      </c>
      <c r="B13" s="4" t="inlineStr">
        <is>
          <t>iCap
Vault 1, LLC</t>
        </is>
      </c>
    </row>
    <row r="14">
      <c r="A14" s="4" t="inlineStr">
        <is>
          <t>Entity Central Index Key</t>
        </is>
      </c>
      <c r="B14" s="4" t="inlineStr">
        <is>
          <t>0001800199</t>
        </is>
      </c>
    </row>
    <row r="15">
      <c r="A15" s="4" t="inlineStr">
        <is>
          <t>Entity Tax Identification Number</t>
        </is>
      </c>
      <c r="B15" s="4" t="inlineStr">
        <is>
          <t>83-1413280</t>
        </is>
      </c>
    </row>
    <row r="16">
      <c r="A16" s="4" t="inlineStr">
        <is>
          <t>Entity Incorporation, State or Country Code</t>
        </is>
      </c>
      <c r="B16" s="4" t="inlineStr">
        <is>
          <t>DE</t>
        </is>
      </c>
    </row>
    <row r="17">
      <c r="A17" s="4" t="inlineStr">
        <is>
          <t>Entity Address, Address Line One</t>
        </is>
      </c>
      <c r="B17" s="4" t="inlineStr">
        <is>
          <t>3535
                                            Factoria Blvd. SE</t>
        </is>
      </c>
    </row>
    <row r="18">
      <c r="A18" s="4" t="inlineStr">
        <is>
          <t>Entity Address, Address Line Two</t>
        </is>
      </c>
      <c r="B18" s="4" t="inlineStr">
        <is>
          <t>Suite 500</t>
        </is>
      </c>
    </row>
    <row r="19">
      <c r="A19" s="4" t="inlineStr">
        <is>
          <t>Entity Address, City or Town</t>
        </is>
      </c>
      <c r="B19" s="4" t="inlineStr">
        <is>
          <t>Bellevue</t>
        </is>
      </c>
    </row>
    <row r="20">
      <c r="A20" s="4" t="inlineStr">
        <is>
          <t>Entity Address, State or Province</t>
        </is>
      </c>
      <c r="B20" s="4" t="inlineStr">
        <is>
          <t>WA</t>
        </is>
      </c>
    </row>
    <row r="21">
      <c r="A21" s="4" t="inlineStr">
        <is>
          <t>Entity Address, Postal Zip Code</t>
        </is>
      </c>
      <c r="B21" s="4" t="inlineStr">
        <is>
          <t>98006</t>
        </is>
      </c>
    </row>
    <row r="22">
      <c r="A22" s="4" t="inlineStr">
        <is>
          <t>City Area Code</t>
        </is>
      </c>
      <c r="B22" s="4" t="inlineStr">
        <is>
          <t>(425)</t>
        </is>
      </c>
    </row>
    <row r="23">
      <c r="A23" s="4" t="inlineStr">
        <is>
          <t>Local Phone Number</t>
        </is>
      </c>
      <c r="B23" s="4" t="inlineStr">
        <is>
          <t>278-903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1000</v>
      </c>
    </row>
    <row r="35">
      <c r="A35" s="4" t="inlineStr">
        <is>
          <t>Documents Incorporated by Reference [Text Block]</t>
        </is>
      </c>
      <c r="B35" s="4" t="inlineStr">
        <is>
          <t>None</t>
        </is>
      </c>
    </row>
    <row r="36">
      <c r="A36" s="4" t="inlineStr">
        <is>
          <t>Auditor Firm ID</t>
        </is>
      </c>
      <c r="B36" s="4" t="inlineStr">
        <is>
          <t>711</t>
        </is>
      </c>
    </row>
    <row r="37">
      <c r="A37" s="4" t="inlineStr">
        <is>
          <t>Auditor Name</t>
        </is>
      </c>
      <c r="B37" s="4" t="inlineStr">
        <is>
          <t>Friedman LLP</t>
        </is>
      </c>
    </row>
    <row r="38">
      <c r="A38" s="4" t="inlineStr">
        <is>
          <t>Auditor Location</t>
        </is>
      </c>
      <c r="B38" s="4" t="inlineStr">
        <is>
          <t>Marlto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 xml:space="preserve">Note
3. Related-Party Transactions Related
Party Receivables and Payables The
Company holds related party receivables of $ 1,440 170,591 The
Company pays the Manager an annual fee equal to 1% of the outstanding aggregate principal balances of the Private Placement Notes and
1.3% of outstanding Public Demand Notes. The management
fee is paid in arrears on the last day of each calendar quarter and is calculated on the average daily outstanding principal balances
of the demand notes. There were $ 140,959 and $ 13,972
in management fees incurred during the years
ended December 31, 2021 and 2020, respectively. In addition, the Company paid $ 38,750 Amounts
due to affiliated entities of $ 84,461 7,644 Related party payables represent 45% and 14% of total payables and accrued expenses
at December 31, 2021 and 2020, respectively. Private
Placement Notes The
Company holds related party Private Placement Notes payable to employees, officers and an affiliated entity of $ 10,162,124 1,926 Schedule of Private Placement Notes Payable
2021 2020
Chief
Executive Officer (CEO) $ 1,073 $ 1,051
iCap
International Investments, LLC (joint venture controlled by the CEO) 10,159,918 -
Employees
of affiliated entities 1,133 875
Total
related party Private Placement Notes $ 10,162,124 $ 1,926 As of March 22, 2022, the total amount of outstanding
Private Placement Notes held by the Chief Executive Officer, iCap International Investments, LLC and employees of affiliated entities,
was $ 1,077 1,755,467 1,140 In
addition, other non-key management employees of affiliated entities held $ 93,261
and $ 19,342
of Private Placement Notes at December 31, 2021
and 2020, respectively. As of March 22, 2022, the total amount of outstanding Private Placement Notes held by these employees totaled
$ 74,414 Affiliated
Notes Receivable The
Company holds $ 10,393,206 871,232 Holding
entered a $ 2,000,000 8 2,000,000 52,000 150,000 1,948,000 98,000 Holding
entered into a loan agreement with Colpitts Sunset, LLC, an affiliated entity, on October 13, 2020 in exchange for a promissory note
secured by a deed of trust on property owned by Colpitts Sunset, LLC. The promissory note bears interest at 10 June 30, 2021 1,500,000 April 1, 2023 3,500,000 3,739,777 871,232 291,160 7,200 283,959 7,200 Holding
entered into $ 1,200,000 10 December 1, 2022 2,700,000 2,647,429 133,988 81,417 Holding
entered a $ 2,000,000 12 September 1, 2022 2,058,000 58,000 Holding
purchased a note receivable that was secured by a deed of trust from iCap Brislawn, LLC, an entity that is owned by iCap Northwest Opportunity
Income Fund LLC, an affiliated entity, on October 15, 2021 for $ 1,069,895 10 1,073,267 December 31, 2021 Member’s
Deficit The
Company acquired two investment properties from affiliates during 2021 for $ 7,337,436 .
The purchase prices exceeded the affiliates’ carrying value by an aggregate of $ 720,758
on the respective acquisition dates. The excess
amounts were recorded as increases to member’s deficit since this transaction was between entities under common control. See Note
5 for additional detail of each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ies</t>
        </is>
      </c>
      <c r="B1" s="2" t="inlineStr">
        <is>
          <t>12 Months Ended</t>
        </is>
      </c>
    </row>
    <row r="2">
      <c r="B2" s="2" t="inlineStr">
        <is>
          <t>Dec. 31, 2021</t>
        </is>
      </c>
    </row>
    <row r="3">
      <c r="A3" s="3" t="inlineStr">
        <is>
          <t>Property, Plant and Equipment [Abstract]</t>
        </is>
      </c>
    </row>
    <row r="4">
      <c r="A4" s="4" t="inlineStr">
        <is>
          <t>Investment Properties</t>
        </is>
      </c>
      <c r="B4" s="4" t="inlineStr">
        <is>
          <t xml:space="preserve">Note
4. Investment Properties Investment
properties consist of the following: Schedule of Investment Property
December
31, December
31,
Buildings $ 4,148,567 $ -
Land 2,468,111
Investment
properties, gross 6,616,678 -
Less
accumulated depreciation (40,889 ) -
Investment
properties, net $ 6,575,789 $ - Depreciation
expense for the years ended December 31, 2021 and 2020 was $ 40,889 0 On
January 31, 2022, the Company through its wholly owned subsidiaries entered into two loan agreements of $ 2,985,000 3,000,000 2,985,000 3,000,000 7.5 March 1, 2023 37,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5. Acquisitions On
April 23, 2021 and May 7, 2021, The Company acquired, in related transactions, investment properties from an affiliated
entity for a purchase price of $ 3,420,000 .
The Company’s basis for the acquisition was reduced by the excess of cash consideration over the carrying value recorded by the
affiliate of $ 367,734 .
The excess increased the member’s deficit on the acquisition date since the transacting companies are under common control. The
net purchase price was allocated between the estimated fair values of the underlying assets of $ 2,114,535
of buildings and $ 937,731
of land on the acquisition date. On
November 15, 2021, the Company acquired five townhomes from an affiliate for a purchase price of $ 3,917,436 .
The purchase price includes $ 38,750 353,024 .
The excess increased the member’s deficit on the acquisition date since the transacting companies are under common control. The
net purchase price was allocated between the estimated fair values of the underlying assets of $ 2,034,032
of buildings and $ 1,530,380
of land on the acquisition date. The
following unaudited pro-forma information presents the combined results of operations for the years ended December 31, 2021 and 2020
as if the acquisition of investment properties on April 23, 2021 and May 7, 2021 had been completed on January 1,
2020. The November 15, 2021 acquisition of five townhouses was under construction until near the acquisition date and had no
operations therefore, no proforma financial information is available or included in the table below. The proforma
financial information is as follows: Schedule Of Proforma Revenue And Net (loss) Income
2021
2020
Revenue $ 683,253 $ 142,347
Operating
expenses 1,530,756 1,118,559
Other
expenses 411,870 20,497
Total
expenses 1,942,626 1,139,056
Net
loss $ (1,259,373 ) $ (996,709 ) Revenues of $ 136,550
97,679
Lynwood Property On March 11, 2022, VH Senior Care LLC (“Senior
Care”) entered into a Residential Purchase and Sale Agreement (the “Lynwood Purchase Agreement”) by and between Senior
Care and unaffiliated Sellers (the “Lynwood Sellers”). Senior Care is a wholly owned subsidiary of Holding. Pursuant to the terms of the
Lynwood Purchase Agreement, Senior Care agreed to purchase from the Lynwood Sellers certain real property located at 1226 160 th
1,775,000 On March 21, 2022, Senior Care entered into a
Lease Agreement (the “Lynwood Lease”) with AFH Senior Care C Corp. (“AFH”). Pursuant to the terms of the Lynwood
Lease, AFH agreed to lease the Lynwood Property from Senior Care, beginning on the date that the Lynwood Property is conveyed to Senior
Care, and continuing through March 31, 2027, subject to extension or earlier termination as set forth in the Lynwood Lease. If the Lynwood
Lease does not commence on or before April 17, 2022, either party may terminate the Lynwood Lease with at least 30 days’ notice.
The monthly rent is $ 11,717 103% Burien Property On March 14, 2022, Senior Care entered into a
Residential Purchase and Sale Agreement (the “Burien Purchase Agreement”) by and between Senior Care and unaffiliated Sellers
(the “Burien Sellers”). Pursuant to the terms of the Burien Purchase Agreement, Senior Care agreed to purchase from the Burien
Sellers certain real property located at 302 SW 146 th 1,000,000 On March 21, 2022, Senior Care entered into a
Lease Agreement (the “Burien Lease”) with AFH. Pursuant to the terms of the Burien Lease, AFH agreed to lease the Burien
Property from Senior Care, beginning on the date that the Burien Property is conveyed to Senior Care, and continuing through March 31,
2027, subject to extension or earlier termination as set forth in the Burien Lease. If the Burien Lease does not commence on or before
April 17, 2022, either party may terminate the Burien Lease with at least 30 days’ notice. The monthly rent is $ 8,000 103% The unaudited combined pro-forma revenue,
operating expenses and net loss for the year ended December 31, 2021 as if the Lynwood Property and the Burien Property acquisitions
had been completed on January 1, 2020 would have been approximately $ 905,000 1,601,000 1,108,000 237,000 1,188,000 97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mand Notes</t>
        </is>
      </c>
      <c r="B1" s="2" t="inlineStr">
        <is>
          <t>12 Months Ended</t>
        </is>
      </c>
    </row>
    <row r="2">
      <c r="B2" s="2" t="inlineStr">
        <is>
          <t>Dec. 31, 2021</t>
        </is>
      </c>
    </row>
    <row r="3">
      <c r="A3" s="3" t="inlineStr">
        <is>
          <t>Debt Disclosure [Abstract]</t>
        </is>
      </c>
    </row>
    <row r="4">
      <c r="A4" s="4" t="inlineStr">
        <is>
          <t>Demand Notes</t>
        </is>
      </c>
      <c r="B4" s="4" t="inlineStr">
        <is>
          <t xml:space="preserve">Note
6. Demand Notes Private
Placement The
Company is offering up to $ 500,000,000 The
Private Placement Notes, inclusive of accrued but unpaid interest, can be redeemed, in whole or in part, at any time through a demand
for repayment but in no instance will an individual note extend beyond 15 years following its issuance date. The Company plans to establish
additional accounts with lending sources pursuant to which funds will be advanced as the Company secures additional real estate assets.
Private Placement Notes will be subordinate to any security interest in favor of lenders of credit facilities. The
Company released Supplement No. 2 to its private placement memorandum on March 1, 2021 which modified the interest rates on Private Placement
Notes and introduced an interest premium program that matches the rewards program associated with the Public Demand Notes. Prior to March
1, 2021, the Private
Placement Notes accrued interest at the rate of 2.00% per annum, based on a 365-day year, compounded daily; provided, however, that if
an investor agreed to forego the right to make a demand for payment during the first year after issuance, the interest rate for that
year will be 3.00%, and then would revert to the standard 2.00% for following periods. The Company was able to increase and subsequently
decrease the interest rate at its discretion, provided the rate would not drop below 2.00% or 3.00% for the first year as applicable.
In addition, Supplement No. 2 amended the offering
to allow Holding’s guarantee to continue for as long as the Private Placement Notes remain outstanding. Originally, the guarantee
was to terminate 30 days after an effective registered offering. The amendment also allows the original security agreement and guaranty
agreement to remain in place, removed the noteholder’s ability to exchange their notes for registered notes, and amended the private
placement memorandum to not terminate upon the effectiveness of the registered offering. The Company released Supplement No. 3
to its private placement memorandum on October 27, 2021, which updated the status of the offering, provided descriptions of investments
made since Supplement No. 2, added discussions of operating results and transactions, provided administrative additions and restated
all the risk factors. The
Company is restricted from making distributions to its members when the value of the real estate held at the Company’s subsidiaries
is less than 70% of the value of the outstanding Private Placement Notes. Tax distributions and other distributions that may be legally
required are exempted from this condition. The
outstanding Private Placement Notes payable, inclusive of accrued but unpaid interest, totaled $ 20,261,724 2,242,613 33 70 The Company sold additional Private Placement Notes
of $ 22,089,813
24,263,964
396,243,001
Publicly
Registered Debt The
Company is offering up to $ 500,000,000 2 The
Floating Rate resets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 Interest
Rate Premiums are available for noteholders whose Public Demand Note features meet certain criteria. The features and criteria are as
follows below: Minimum
principal amounts of $ 10,000 25,000 50,000 100,000 0.10 0.25 0.50 1.00 Noteholders
that waive the right to demand repayment of the Public Demand Notes for 12, 18 or 24 months will earn additional per annum interest during
those months of 1.00 1.50 2.00 Noteholders
that are clients of Registered Investment Advisors (“RIA”) with whom the Company has a selling agreement and have made a
direct investment through the RIA, will earn additional per annum interest of 1.00% for as long as the selling agreement is effective.
For purposes of determining the term of this premium, reinvested interest shall not be considered a direct investment by a noteholder. The
Public Demand Notes are subject to repayment upon the earlier of demand by the noteholder or redemption by the Company. Public Demand
Notes have no stated maturity. The
outstanding Public Demand Notes payable, inclusive of accrued but unpaid interest, totaled $ 7,657,018 0 94 0 The
Company sold additional Public Demand Notes of $ 4,502,770 10,492,852 484,441,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Deficit</t>
        </is>
      </c>
      <c r="B1" s="2" t="inlineStr">
        <is>
          <t>12 Months Ended</t>
        </is>
      </c>
    </row>
    <row r="2">
      <c r="B2" s="2" t="inlineStr">
        <is>
          <t>Dec. 31, 2021</t>
        </is>
      </c>
    </row>
    <row r="3">
      <c r="A3" s="3" t="inlineStr">
        <is>
          <t>Equity [Abstract]</t>
        </is>
      </c>
    </row>
    <row r="4">
      <c r="A4" s="4" t="inlineStr">
        <is>
          <t>Member’s Deficit</t>
        </is>
      </c>
      <c r="B4" s="4" t="inlineStr">
        <is>
          <t xml:space="preserve">Note
7. Member’s Deficit On
May 7, 2021, the Company’s member’s deficit was reduced by $ 367,734 3,420,000 353,024 3,917,436 On
September 30, 2020, iCap Vault, LLC made an additional capital contribution of $ 1,535,000 1,150,000 385,000 385,000 1,5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The
Company entered into a Broker Dealer Agreement with an independent broker-dealer effective June 30, 2020, as amended on September 18,
2020 and again on August 9, 2021. Pursuant to this agreement, the broker-dealer agreed to be the Company’s broker-dealer of record
in thirteen states including Texas, Florida, Arizona, Virginia, Utah, Maryland, Oklahoma, Nebraska, Delaware, West Virginia, Montana,
North Carolina and Arkansas as well as up to eight additional states to be determined from time to time during the term of the registered
offering. As compensation for these services, the broker-dealer is paid a monthly fee of $ 8,500 300 The
Company is party to selling agreements with various distributors of the Private Placement Notes and Public Demand Notes for both international
and domestic investors. The terms of these agreements allow the distributors to effect sales of the Private Placement Notes and the Public
Demand Notes to US and non-US persons on a best-efforts basis. Offers and sales of the Public Demand Notes may be made to
qualified investors, upon the terms and subject to the conditions set forth in the Prospectus dated May 5, 2021, as amended. Offers
and sales of the Private Placement Notes may only be made in accordance with the terms of the offering, as set forth in the private placement
memorandum, and in compliance with all U.S. laws and regulations including, but not limited to, Regulation S under the Securities Act
of 1933, as amended. The terms of agreements with foreign distributors allow for the sales of the Private Placement Notes only to non-U.S.
persons. Each distributor is compensated 1 %
per annum on the average outstanding balance of those notes sold by such distributor. These agreements can be cancelled
at any time. The
Company entered into property management agreements to manage, lease and operate the investment properties. The property management agreements
for investment properties were entered into on May 11, 2021 and August 21, 2021, respectively. The agreements will remain in effect for
twelve months and will automatically extend thereafter on a monthly basis. The management fee is the greater of $ 100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accompanying consolidated financial statements represent the consolidation of iCap
Vault 1, LLC and its wholly owned subsidiaries, Holding and Holding 1 and their wholly-owned subsidiaries. All intercompany accounts
and transaction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
        </is>
      </c>
    </row>
    <row r="6">
      <c r="A6" s="4" t="inlineStr">
        <is>
          <t>Accounting for Acquisitions</t>
        </is>
      </c>
      <c r="B6" s="4" t="inlineStr">
        <is>
          <t xml:space="preserve">Accounting
for Acquisitions The
Company allocates the purchase price of investment properties to the underlying assets (and liabilities, if applicable) based upon the
estimated fair values at the date of acquisition. Investment properties generally consist of land and buildings. Management estimates
the fair values at the date of acquisition using either internal valuations or third-party appraisals. The Company capitalizes acquisition-related
costs and fees associated with asset acquisitions. </t>
        </is>
      </c>
    </row>
    <row r="7">
      <c r="A7" s="4" t="inlineStr">
        <is>
          <t>Cash and Cash Equivalents</t>
        </is>
      </c>
      <c r="B7" s="4" t="inlineStr">
        <is>
          <t xml:space="preserve">Cash
and Cash Equivalents The
Company considers all highly liquid investments with original maturities of three months or less when purchased to be cash equivalents.
The Company’s cash accounts are held at major commercial banks which hold balances that at times may exceed the Federal Deposit
Insurance Corporation (“FDIC”) limit. The
Company reserves a minimum of between 5 10 </t>
        </is>
      </c>
    </row>
    <row r="8">
      <c r="A8" s="4" t="inlineStr">
        <is>
          <t>Notes Receivable and Interest Income</t>
        </is>
      </c>
      <c r="B8" s="4" t="inlineStr">
        <is>
          <t xml:space="preserve">Notes
Receivable and Interest Income Notes
receivable are included in the accompanying consolidated balance sheets at the outstanding principal balance plus accrued interest. Interest
income is recognized at the contractual rate of interest over the term of the note. The accrual of interest is discontinued when management
believes, after considering collection efforts and other factors, the amount ultimately to be collected will be insufficient to cover
the additional interest payments. The Company designates notes as non-performing at such time as (i) the note has a maturity default;
or (ii) in the opinion of management, it is probable the Company will be unable to collect all amounts due according to the contractual
terms of the note. The
Company may hold back funds from the issuance of notes. Generally, these funds are used to ensure timely interest payments at
the inception of the note. In the event of an early note payoff, any unapplied hold back reserves would be first applied to
any accrued but unpaid interest and then as a reduction of principal. Management
routinely reviews notes receivable for impairment and provides an allowance for credit losses if all or a portion of the note is determined
to be uncollectible. Notes are charged off to the allowance for credit losses when the contractual amount is no longer realizable. </t>
        </is>
      </c>
    </row>
    <row r="9">
      <c r="A9" s="4" t="inlineStr">
        <is>
          <t>Investment Properties</t>
        </is>
      </c>
      <c r="B9" s="4" t="inlineStr">
        <is>
          <t xml:space="preserve">Investment
Properties Investment
properties consist of land and buildings and are stated at cost, less accumulated depreciation and amortization as applicable. Buildings
are depreciated using a straight-line method over their estimated useful lives of 40 years Management
evaluates investment properties for impairment when conditions exist which indicate that the carrying value of a property may not be
fully recoverable. Management considers the value of the property may not be fully recoverable when the sum of expected future cash
flows on an undiscounted basis (without interest) from the investment property is less than the carrying value under its historical
net cost basis. If management determines the carrying value is not fully recoverable, it estimates the fair value of the investment
property. Management considers expected future cash flows and factors such as future operating income, trends and prospects as well as
the effects of leasing demand and competition when it estimates fair value of the investment property. If the estimated fair value of
that investment property is less than the carrying values under its historical net cost basis, an impairment is recognized. The carrying
values of the applicable investment properties are reduced to their relative fair values if management determines an impairment should
be recognized. For investment properties to be disposed of, an impairment loss is recognized when the fair values, less the estimated
cost to sell, is less than the carrying amount of the investment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
        </is>
      </c>
    </row>
    <row r="10">
      <c r="A10" s="4" t="inlineStr">
        <is>
          <t>Finite-Lived Intangible Assets</t>
        </is>
      </c>
      <c r="B10" s="4" t="inlineStr">
        <is>
          <t xml:space="preserve">Finite-Lived
Intangible Assets The
costs of materials, consulting, payroll, and payroll related costs incurred in developing internal use computer software are capitalized
when incurred. The cost of certain upgrades and enhancements to internal use software that result in additional functionality are also
capitalized. Costs incurred during the preliminary project and post implementation stages are charged to expense as incurred. Once a
development project is substantially complete and the software is ready for its intended use, software costs are amortized on a straight-line
basis over a three-year Management
evaluates finite-lived intangible assets for impairment when conditions exist which indicate that the carrying value may not be fully
recoverable. If management determines the carrying value is not fully recoverable, it estimates the fair value of the finite-lived intangible
asset. If the carrying value of the asset group exceeds the estimated fair value, an impairment charge of such excess is recorded. The
Company fully impaired capitalized software of $ 157,143 </t>
        </is>
      </c>
    </row>
    <row r="11">
      <c r="A11" s="4" t="inlineStr">
        <is>
          <t>Notes Payable and Related Costs</t>
        </is>
      </c>
      <c r="B11" s="4" t="inlineStr">
        <is>
          <t xml:space="preserve">Notes
Payable and Related Costs Public
Demand Notes and Private Placement Notes are recorded at the principal amount of the notes plus accrued but unpaid interest. Interest
accrues daily and is recognized in the accompanying consolidated statements of operations when incurred. Costs incurred in the placement
offerings are expensed as incurred. </t>
        </is>
      </c>
    </row>
    <row r="12">
      <c r="A12" s="4" t="inlineStr">
        <is>
          <t>Fair Value of Financial Instruments</t>
        </is>
      </c>
      <c r="B12" s="4" t="inlineStr">
        <is>
          <t xml:space="preserve">Fair
Value of Financial Instruments The
recorded amounts of the Company’s cash and restricted cash, accounts receivable, affiliated notes receivable, related party receivables
and payables, accounts payable, accrued expenses and demand notes payable approximate their fair values based upon the relatively short-term
maturity of these financial instruments. </t>
        </is>
      </c>
    </row>
    <row r="13">
      <c r="A13" s="4" t="inlineStr">
        <is>
          <t>Rental Income</t>
        </is>
      </c>
      <c r="B13" s="4" t="inlineStr">
        <is>
          <t xml:space="preserve">Rental
Income Rental
income includes revenue derived from fixed lease payments and are recognized on a straight-line basis over the non-cancelable period
of the lease. The Company commences rental revenue recognition when the underlying asset is available for use by the lessee. The Company’s
leases are classified as operating leases with terms generally one-year or less. </t>
        </is>
      </c>
    </row>
    <row r="14">
      <c r="A14" s="4" t="inlineStr">
        <is>
          <t>Income Taxes</t>
        </is>
      </c>
      <c r="B14" s="4" t="inlineStr">
        <is>
          <t xml:space="preserve">Income
Taxes The
Company is a limited liability company and is not taxable for federal and state income tax purposes. As a result, earnings or losses
for federal and most state purposes are included in the tax returns of the sole member. Therefore, no provision or liability for income
taxes has been included in the accompanying consolidated financial statements. Holding
and Holding 1 are subsidiaries, and as single member LLCs are considered disregarded entities for income tax purposes, as well the SPE
subsidiaries of Holding. Tax
benefits from uncertain tax positions are recognized in the financial statements if management determines it is “more-likely-than-not”
that the positions are sustainable based on their technical merits. The term “more-likely-than-not” contemplates a likelihood
of more than 50 percent. The determination of whether the position meets this threshold is made based on the facts, circumstances and
information available at the reporting date. Tax liabilities for tax uncertainties are carried by the Company until such time that the
statute of limitations or period under audit for the applicable jurisdiction is settled. The Company is subject to income tax examinations
by the U.S. federal, state or local tax authorities. </t>
        </is>
      </c>
    </row>
    <row r="15">
      <c r="A15" s="4" t="inlineStr">
        <is>
          <t>Liquidity and Going Concern</t>
        </is>
      </c>
      <c r="B15" s="4" t="inlineStr">
        <is>
          <t xml:space="preserve">Liquidity
and Going Concern The
Company has issued Public Demand Notes and Private Placement Notes through December 31, 2021 and does not have sufficient cash or sources
of revenue to cover its operating costs and debt service. In addition, the Company and its subsidiaries have generated recurring losses
from operations and negative operating cash flows since inception. These factors raise substantial doubt regarding the Company’s
ability to continue as a going concern for one year following the date these consolidated financial statements are available to be issued.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alization of the carrying value of assets or the amounts and classification of liabilities that might be
necessary should the Company be unable to continue as a going concern for one year following the date these consolidated financial statements
are available to be issued. The Company is dependent upon raising additional financing through issuance of debt in order to implement
its business plan. There can be no assurance that the Company will be successful in this situation in order to continue as a going concern.
The Company is funding its initial operations from (1) payments of expenses by its related entities, which are included in related party
payables on the consolidated balance sheets, (2) equity contributions, and (3) issuance of Public Demand Notes and Private Placement
Notes. The
Company’s operations may be affected by the pandemic that has continued since 2020.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t>
        </is>
      </c>
    </row>
    <row r="16">
      <c r="A16" s="4" t="inlineStr">
        <is>
          <t>Recent Accounting Pronouncements</t>
        </is>
      </c>
      <c r="B16" s="4" t="inlineStr">
        <is>
          <t xml:space="preserve">Recent
Accounting Pronouncements The
Financial Accounting Standards Board (“FASB”) issued ASU 2016-13, Financial Instruments – Credit Losses (Topic 326):
Measurement of Credit Losses on Financial Instruments. This ASU updates Topic 326 by removing the thresholds that companies apply to
measure credit losses on financial instruments measured at amortized cost, such as loans, receivables, and held-to-maturity debt securities.
The guidance in ASU 2016-13 is effective for “public business entities,” for reporting periods beginning after December 15,
2022. Early adoption of the guidance is permitted for reporting periods beginning after December 15, 2018. Management is currently evaluating
the impact that the pending adoption of this guidance will have on its consolidated financial statements. </t>
        </is>
      </c>
    </row>
    <row r="17">
      <c r="A17" s="4" t="inlineStr">
        <is>
          <t>Reclassification</t>
        </is>
      </c>
      <c r="B17" s="4" t="inlineStr">
        <is>
          <t>Reclassification Certain
prior year balances in the consolidated statements of cash flows have been reclassified to conform with the current year
presentation. The Company reflected non-cash issuances and corresponding redemptions of private placement demand notes of $ 494,765 used
in financing activities, which reduced proceeds and repayments of private placement demand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chedule of Private Placement Notes Payable</t>
        </is>
      </c>
      <c r="B4" s="4" t="inlineStr">
        <is>
          <t xml:space="preserve">The
Company holds related party Private Placement Notes payable to employees, officers and an affiliated entity of $ 10,162,124 1,926 Schedule of Private Placement Notes Payable
2021 2020
Chief
Executive Officer (CEO) $ 1,073 $ 1,051
iCap
International Investments, LLC (joint venture controlled by the CEO) 10,159,918 -
Employees
of affiliated entities 1,133 875
Total
related party Private Placement Notes $ 10,162,124 $ 1,9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ies (Tables)</t>
        </is>
      </c>
      <c r="B1" s="2" t="inlineStr">
        <is>
          <t>12 Months Ended</t>
        </is>
      </c>
    </row>
    <row r="2">
      <c r="B2" s="2" t="inlineStr">
        <is>
          <t>Dec. 31, 2021</t>
        </is>
      </c>
    </row>
    <row r="3">
      <c r="A3" s="3" t="inlineStr">
        <is>
          <t>Property, Plant and Equipment [Abstract]</t>
        </is>
      </c>
    </row>
    <row r="4">
      <c r="A4" s="4" t="inlineStr">
        <is>
          <t>Schedule of Investment Property</t>
        </is>
      </c>
      <c r="B4" s="4" t="inlineStr">
        <is>
          <t xml:space="preserve">Investment
properties consist of the following: Schedule of Investment Property
December
31, December
31,
Buildings $ 4,148,567 $ -
Land 2,468,111
Investment
properties, gross 6,616,678 -
Less
accumulated depreciation (40,889 ) -
Investment
properties, net $ 6,575,78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roforma Revenue And Net (loss) Income</t>
        </is>
      </c>
      <c r="B4" s="4" t="inlineStr">
        <is>
          <t xml:space="preserve"> Schedule Of Proforma Revenue And Net (loss) Income
2021
2020
Revenue $ 683,253 $ 142,347
Operating
expenses 1,530,756 1,118,559
Other
expenses 411,870 20,497
Total
expenses 1,942,626 1,139,056
Net
loss $ (1,259,373 ) $ (996,7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5" t="n">
        <v>6953594</v>
      </c>
      <c r="C3" s="5" t="n">
        <v>888508</v>
      </c>
    </row>
    <row r="4">
      <c r="A4" s="4" t="inlineStr">
        <is>
          <t>Restricted cash</t>
        </is>
      </c>
      <c r="B4" s="6" t="n">
        <v>2026172</v>
      </c>
      <c r="C4" s="6" t="n">
        <v>224261</v>
      </c>
    </row>
    <row r="5">
      <c r="A5" s="4" t="inlineStr">
        <is>
          <t>Accounts receivable</t>
        </is>
      </c>
      <c r="B5" s="6" t="n">
        <v>19455</v>
      </c>
      <c r="C5" s="4" t="inlineStr">
        <is>
          <t xml:space="preserve"> </t>
        </is>
      </c>
    </row>
    <row r="6">
      <c r="A6" s="4" t="inlineStr">
        <is>
          <t>Related party receivables</t>
        </is>
      </c>
      <c r="B6" s="6" t="n">
        <v>1440</v>
      </c>
      <c r="C6" s="6" t="n">
        <v>170591</v>
      </c>
    </row>
    <row r="7">
      <c r="A7" s="4" t="inlineStr">
        <is>
          <t>Prepaid expenses</t>
        </is>
      </c>
      <c r="B7" s="6" t="n">
        <v>9487</v>
      </c>
      <c r="C7" s="6" t="n">
        <v>197</v>
      </c>
    </row>
    <row r="8">
      <c r="A8" s="4" t="inlineStr">
        <is>
          <t>Affiliated notes receivable</t>
        </is>
      </c>
      <c r="B8" s="6" t="n">
        <v>10393206</v>
      </c>
      <c r="C8" s="6" t="n">
        <v>871232</v>
      </c>
    </row>
    <row r="9">
      <c r="A9" s="4" t="inlineStr">
        <is>
          <t>Investment properties, net</t>
        </is>
      </c>
      <c r="B9" s="6" t="n">
        <v>6575789</v>
      </c>
      <c r="C9" s="4" t="inlineStr">
        <is>
          <t xml:space="preserve"> </t>
        </is>
      </c>
    </row>
    <row r="10">
      <c r="A10" s="4" t="inlineStr">
        <is>
          <t>TOTAL ASSETS</t>
        </is>
      </c>
      <c r="B10" s="6" t="n">
        <v>25979143</v>
      </c>
      <c r="C10" s="6" t="n">
        <v>2154789</v>
      </c>
    </row>
    <row r="11">
      <c r="A11" s="3" t="inlineStr">
        <is>
          <t>Liabilities:</t>
        </is>
      </c>
    </row>
    <row r="12">
      <c r="A12" s="4" t="inlineStr">
        <is>
          <t>Private placement demand notes</t>
        </is>
      </c>
      <c r="B12" s="6" t="n">
        <v>10099600</v>
      </c>
      <c r="C12" s="6" t="n">
        <v>2240687</v>
      </c>
    </row>
    <row r="13">
      <c r="A13" s="4" t="inlineStr">
        <is>
          <t>Related party private placement demand notes</t>
        </is>
      </c>
      <c r="B13" s="6" t="n">
        <v>10162124</v>
      </c>
      <c r="C13" s="6" t="n">
        <v>1926</v>
      </c>
    </row>
    <row r="14">
      <c r="A14" s="4" t="inlineStr">
        <is>
          <t>Public placement demand notes</t>
        </is>
      </c>
      <c r="B14" s="6" t="n">
        <v>7657018</v>
      </c>
      <c r="C14" s="4" t="inlineStr">
        <is>
          <t xml:space="preserve"> </t>
        </is>
      </c>
    </row>
    <row r="15">
      <c r="A15" s="4" t="inlineStr">
        <is>
          <t>Accounts payable and accrued expenses</t>
        </is>
      </c>
      <c r="B15" s="6" t="n">
        <v>102637</v>
      </c>
      <c r="C15" s="6" t="n">
        <v>47124</v>
      </c>
    </row>
    <row r="16">
      <c r="A16" s="4" t="inlineStr">
        <is>
          <t>Related party payables</t>
        </is>
      </c>
      <c r="B16" s="6" t="n">
        <v>84461</v>
      </c>
      <c r="C16" s="6" t="n">
        <v>7644</v>
      </c>
    </row>
    <row r="17">
      <c r="A17" s="4" t="inlineStr">
        <is>
          <t>TOTAL LIABILITIES</t>
        </is>
      </c>
      <c r="B17" s="6" t="n">
        <v>28105840</v>
      </c>
      <c r="C17" s="6" t="n">
        <v>2297381</v>
      </c>
    </row>
    <row r="18">
      <c r="A18" s="4" t="inlineStr">
        <is>
          <t>Commitments and contingencies (Note 8)</t>
        </is>
      </c>
      <c r="B18" s="4" t="inlineStr">
        <is>
          <t xml:space="preserve"> </t>
        </is>
      </c>
      <c r="C18" s="4" t="inlineStr">
        <is>
          <t xml:space="preserve"> </t>
        </is>
      </c>
    </row>
    <row r="19">
      <c r="A19" s="4" t="inlineStr">
        <is>
          <t>Member’s deficit</t>
        </is>
      </c>
      <c r="B19" s="6" t="n">
        <v>-2126697</v>
      </c>
      <c r="C19" s="6" t="n">
        <v>-142592</v>
      </c>
    </row>
    <row r="20">
      <c r="A20" s="4" t="inlineStr">
        <is>
          <t>TOTAL LIABILITIES AND MEMBER’S DEFICIT</t>
        </is>
      </c>
      <c r="B20" s="5" t="n">
        <v>25979143</v>
      </c>
      <c r="C20" s="5" t="n">
        <v>2154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Nature of Business (Details Narrative) - USD ($)</t>
        </is>
      </c>
      <c r="B1" s="2" t="inlineStr">
        <is>
          <t>Nov. 24, 2020</t>
        </is>
      </c>
      <c r="C1" s="2" t="inlineStr">
        <is>
          <t>Dec. 31, 2021</t>
        </is>
      </c>
      <c r="D1" s="2" t="inlineStr">
        <is>
          <t>Jan. 02, 2021</t>
        </is>
      </c>
      <c r="E1" s="2" t="inlineStr">
        <is>
          <t>Dec. 31, 2020</t>
        </is>
      </c>
      <c r="F1" s="2" t="inlineStr">
        <is>
          <t>Jan. 02, 2020</t>
        </is>
      </c>
    </row>
    <row r="2">
      <c r="A2" s="3" t="inlineStr">
        <is>
          <t>Subsidiary, Sale of Stock [Line Items]</t>
        </is>
      </c>
    </row>
    <row r="3">
      <c r="A3" s="4" t="inlineStr">
        <is>
          <t>Shares issued</t>
        </is>
      </c>
      <c r="C3" s="6" t="n">
        <v>1000</v>
      </c>
      <c r="D3" s="6" t="n">
        <v>1000</v>
      </c>
      <c r="E3" s="6" t="n">
        <v>1000</v>
      </c>
      <c r="F3" s="6" t="n">
        <v>1000</v>
      </c>
    </row>
    <row r="4">
      <c r="A4" s="4" t="inlineStr">
        <is>
          <t>Shares outstanding</t>
        </is>
      </c>
      <c r="C4" s="6" t="n">
        <v>1000</v>
      </c>
      <c r="D4" s="6" t="n">
        <v>1000</v>
      </c>
      <c r="E4" s="6" t="n">
        <v>1000</v>
      </c>
      <c r="F4" s="6" t="n">
        <v>1000</v>
      </c>
    </row>
    <row r="5">
      <c r="A5" s="4" t="inlineStr">
        <is>
          <t>Sale of stock, amount</t>
        </is>
      </c>
      <c r="B5" s="5" t="n">
        <v>500000000</v>
      </c>
    </row>
    <row r="6">
      <c r="A6" s="4" t="inlineStr">
        <is>
          <t>Private Placement [Member]</t>
        </is>
      </c>
    </row>
    <row r="7">
      <c r="A7" s="3" t="inlineStr">
        <is>
          <t>Subsidiary, Sale of Stock [Line Items]</t>
        </is>
      </c>
    </row>
    <row r="8">
      <c r="A8" s="4" t="inlineStr">
        <is>
          <t>Sale of stock, amount</t>
        </is>
      </c>
      <c r="C8" s="5" t="n">
        <v>500000000</v>
      </c>
    </row>
    <row r="9">
      <c r="A9" s="4" t="inlineStr">
        <is>
          <t>Variable Denomination Floating Rate [Member]</t>
        </is>
      </c>
    </row>
    <row r="10">
      <c r="A10" s="3" t="inlineStr">
        <is>
          <t>Subsidiary, Sale of Stock [Line Items]</t>
        </is>
      </c>
    </row>
    <row r="11">
      <c r="A11" s="4" t="inlineStr">
        <is>
          <t>Sale of stock, amount</t>
        </is>
      </c>
      <c r="C11" s="5" t="n">
        <v>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useful life</t>
        </is>
      </c>
      <c r="B4" s="4" t="inlineStr">
        <is>
          <t>40 years</t>
        </is>
      </c>
    </row>
    <row r="5">
      <c r="A5" s="4" t="inlineStr">
        <is>
          <t>Impairment on definite-lived intangible asset</t>
        </is>
      </c>
      <c r="B5" s="4" t="inlineStr">
        <is>
          <t xml:space="preserve"> </t>
        </is>
      </c>
      <c r="C5" s="5" t="n">
        <v>157143</v>
      </c>
    </row>
    <row r="6">
      <c r="A6" s="4" t="inlineStr">
        <is>
          <t>Reorganization, Chapter 11, Exchange of Stock Adjustment [Member]</t>
        </is>
      </c>
    </row>
    <row r="7">
      <c r="A7" s="3" t="inlineStr">
        <is>
          <t>Property, Plant and Equipment [Line Items]</t>
        </is>
      </c>
    </row>
    <row r="8">
      <c r="A8" s="4" t="inlineStr">
        <is>
          <t>Issuances and redemptions of demand notes</t>
        </is>
      </c>
      <c r="B8" s="5" t="n">
        <v>494765</v>
      </c>
    </row>
    <row r="9">
      <c r="A9" s="4" t="inlineStr">
        <is>
          <t>Software Development [Member]</t>
        </is>
      </c>
    </row>
    <row r="10">
      <c r="A10" s="3" t="inlineStr">
        <is>
          <t>Property, Plant and Equipment [Line Items]</t>
        </is>
      </c>
    </row>
    <row r="11">
      <c r="A11" s="4" t="inlineStr">
        <is>
          <t>Property plant and equipment useful life</t>
        </is>
      </c>
      <c r="B11" s="4" t="inlineStr">
        <is>
          <t>3 years</t>
        </is>
      </c>
    </row>
    <row r="12">
      <c r="A12" s="4" t="inlineStr">
        <is>
          <t>Impairment on definite-lived intangible asset</t>
        </is>
      </c>
      <c r="C12" s="5" t="n">
        <v>157143</v>
      </c>
    </row>
    <row r="13">
      <c r="A13" s="4" t="inlineStr">
        <is>
          <t>Minimum [Member]</t>
        </is>
      </c>
    </row>
    <row r="14">
      <c r="A14" s="3" t="inlineStr">
        <is>
          <t>Property, Plant and Equipment [Line Items]</t>
        </is>
      </c>
    </row>
    <row r="15">
      <c r="A15" s="4" t="inlineStr">
        <is>
          <t>Percentage of outstanding principal in available cash reserves</t>
        </is>
      </c>
      <c r="B15" s="4" t="inlineStr">
        <is>
          <t>5.00%</t>
        </is>
      </c>
    </row>
    <row r="16">
      <c r="A16" s="4" t="inlineStr">
        <is>
          <t>Maximum [Member]</t>
        </is>
      </c>
    </row>
    <row r="17">
      <c r="A17" s="3" t="inlineStr">
        <is>
          <t>Property, Plant and Equipment [Line Items]</t>
        </is>
      </c>
    </row>
    <row r="18">
      <c r="A18" s="4" t="inlineStr">
        <is>
          <t>Percentage of outstanding principal in available cash reserves</t>
        </is>
      </c>
      <c r="B18" s="4" t="inlineStr">
        <is>
          <t>1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ivate Placement Notes Payable (Details) - USD ($)</t>
        </is>
      </c>
      <c r="B1" s="2" t="inlineStr">
        <is>
          <t>Mar. 22, 2022</t>
        </is>
      </c>
      <c r="C1" s="2" t="inlineStr">
        <is>
          <t>Dec. 31, 2021</t>
        </is>
      </c>
      <c r="D1" s="2" t="inlineStr">
        <is>
          <t>Dec. 31, 2020</t>
        </is>
      </c>
    </row>
    <row r="2">
      <c r="A2" s="3" t="inlineStr">
        <is>
          <t>Related Party Transaction [Line Items]</t>
        </is>
      </c>
    </row>
    <row r="3">
      <c r="A3" s="4" t="inlineStr">
        <is>
          <t>Total related party Private Placement Notes</t>
        </is>
      </c>
      <c r="C3" s="5" t="n">
        <v>10162124</v>
      </c>
      <c r="D3" s="5" t="n">
        <v>1926</v>
      </c>
    </row>
    <row r="4">
      <c r="A4" s="4" t="inlineStr">
        <is>
          <t>Chief Executive Officer [Member] | Private Placement Secured Demand Notes [Member]</t>
        </is>
      </c>
    </row>
    <row r="5">
      <c r="A5" s="3" t="inlineStr">
        <is>
          <t>Related Party Transaction [Line Items]</t>
        </is>
      </c>
    </row>
    <row r="6">
      <c r="A6" s="4" t="inlineStr">
        <is>
          <t>Total related party Private Placement Notes</t>
        </is>
      </c>
      <c r="C6" s="6" t="n">
        <v>1073</v>
      </c>
      <c r="D6" s="6" t="n">
        <v>1051</v>
      </c>
    </row>
    <row r="7">
      <c r="A7" s="4" t="inlineStr">
        <is>
          <t>ICap International Investments, LLC [Member] | Private Placement Secured Demand Notes [Member]</t>
        </is>
      </c>
    </row>
    <row r="8">
      <c r="A8" s="3" t="inlineStr">
        <is>
          <t>Related Party Transaction [Line Items]</t>
        </is>
      </c>
    </row>
    <row r="9">
      <c r="A9" s="4" t="inlineStr">
        <is>
          <t>Total related party Private Placement Notes</t>
        </is>
      </c>
      <c r="B9" s="5" t="n">
        <v>1755467</v>
      </c>
      <c r="C9" s="6" t="n">
        <v>10159918</v>
      </c>
      <c r="D9" s="4" t="inlineStr">
        <is>
          <t xml:space="preserve"> </t>
        </is>
      </c>
    </row>
    <row r="10">
      <c r="A10" s="4" t="inlineStr">
        <is>
          <t>Employees [Member] | Private Placement Secured Demand Notes [Member]</t>
        </is>
      </c>
    </row>
    <row r="11">
      <c r="A11" s="3" t="inlineStr">
        <is>
          <t>Related Party Transaction [Line Items]</t>
        </is>
      </c>
    </row>
    <row r="12">
      <c r="A12" s="4" t="inlineStr">
        <is>
          <t>Total related party Private Placement Notes</t>
        </is>
      </c>
      <c r="C12" s="5" t="n">
        <v>1133</v>
      </c>
      <c r="D12" s="5" t="n">
        <v>8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5" customWidth="1" min="7" max="7"/>
    <col width="16"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Related-Party Transactions (Details Narrative) - USD ($)</t>
        </is>
      </c>
      <c r="B1" s="2" t="inlineStr">
        <is>
          <t>Jan. 31, 2022</t>
        </is>
      </c>
      <c r="C1" s="2" t="inlineStr">
        <is>
          <t>Nov. 15, 2021</t>
        </is>
      </c>
      <c r="D1" s="2" t="inlineStr">
        <is>
          <t>Oct. 15, 2021</t>
        </is>
      </c>
      <c r="E1" s="2" t="inlineStr">
        <is>
          <t>May 17, 2021</t>
        </is>
      </c>
      <c r="F1" s="2" t="inlineStr">
        <is>
          <t>Apr. 23, 2021</t>
        </is>
      </c>
      <c r="G1" s="2" t="inlineStr">
        <is>
          <t>Apr. 15, 2021</t>
        </is>
      </c>
      <c r="H1" s="2" t="inlineStr">
        <is>
          <t>Jan. 14, 2021</t>
        </is>
      </c>
      <c r="I1" s="2" t="inlineStr">
        <is>
          <t>Dec. 31, 2021</t>
        </is>
      </c>
      <c r="J1" s="2" t="inlineStr">
        <is>
          <t>Dec. 31, 2020</t>
        </is>
      </c>
      <c r="K1" s="2" t="inlineStr">
        <is>
          <t>Mar. 22, 2022</t>
        </is>
      </c>
      <c r="L1" s="2" t="inlineStr">
        <is>
          <t>Dec. 04, 2021</t>
        </is>
      </c>
      <c r="M1" s="2" t="inlineStr">
        <is>
          <t>Sep. 30, 2021</t>
        </is>
      </c>
      <c r="N1" s="2" t="inlineStr">
        <is>
          <t>Oct. 13, 2020</t>
        </is>
      </c>
    </row>
    <row r="2">
      <c r="A2" s="3" t="inlineStr">
        <is>
          <t>Related Party Transaction [Line Items]</t>
        </is>
      </c>
    </row>
    <row r="3">
      <c r="A3" s="4" t="inlineStr">
        <is>
          <t>Related party receivables</t>
        </is>
      </c>
      <c r="I3" s="5" t="n">
        <v>1440</v>
      </c>
      <c r="J3" s="5" t="n">
        <v>170591</v>
      </c>
    </row>
    <row r="4">
      <c r="A4" s="4" t="inlineStr">
        <is>
          <t>Management Fee, Description</t>
        </is>
      </c>
      <c r="I4" s="4" t="inlineStr">
        <is>
          <t>The
Company pays the Manager an annual fee equal to 1% of the outstanding aggregate principal balances of the Private Placement Notes and
1.3% of outstanding Public Demand Notes.</t>
        </is>
      </c>
    </row>
    <row r="5">
      <c r="A5" s="4" t="inlineStr">
        <is>
          <t>Management Fee Expense</t>
        </is>
      </c>
      <c r="I5" s="5" t="n">
        <v>140959</v>
      </c>
      <c r="J5" s="6" t="n">
        <v>13972</v>
      </c>
    </row>
    <row r="6">
      <c r="A6" s="4" t="inlineStr">
        <is>
          <t>Related party payables</t>
        </is>
      </c>
      <c r="I6" s="6" t="n">
        <v>84461</v>
      </c>
      <c r="J6" s="6" t="n">
        <v>7644</v>
      </c>
    </row>
    <row r="7">
      <c r="A7" s="4" t="inlineStr">
        <is>
          <t>Notes payable</t>
        </is>
      </c>
      <c r="I7" s="6" t="n">
        <v>10162124</v>
      </c>
      <c r="J7" s="6" t="n">
        <v>1926</v>
      </c>
    </row>
    <row r="8">
      <c r="A8" s="4" t="inlineStr">
        <is>
          <t>Affiliated note receivable</t>
        </is>
      </c>
      <c r="I8" s="6" t="n">
        <v>10393206</v>
      </c>
      <c r="J8" s="6" t="n">
        <v>871232</v>
      </c>
    </row>
    <row r="9">
      <c r="A9" s="4" t="inlineStr">
        <is>
          <t>Interest income</t>
        </is>
      </c>
      <c r="I9" s="6" t="n">
        <v>524748</v>
      </c>
      <c r="J9" s="4" t="inlineStr">
        <is>
          <t xml:space="preserve"> </t>
        </is>
      </c>
    </row>
    <row r="10">
      <c r="A10" s="4" t="inlineStr">
        <is>
          <t>Interest</t>
        </is>
      </c>
      <c r="I10" s="6" t="n">
        <v>291160</v>
      </c>
      <c r="J10" s="6" t="n">
        <v>7200</v>
      </c>
    </row>
    <row r="11">
      <c r="A11" s="4" t="inlineStr">
        <is>
          <t>Purchase of investment property</t>
        </is>
      </c>
      <c r="I11" s="6" t="n">
        <v>7337436</v>
      </c>
      <c r="J11" s="4" t="inlineStr">
        <is>
          <t xml:space="preserve"> </t>
        </is>
      </c>
    </row>
    <row r="12">
      <c r="A12" s="4" t="inlineStr">
        <is>
          <t>Increase in members deficit</t>
        </is>
      </c>
      <c r="I12" s="6" t="n">
        <v>720758</v>
      </c>
    </row>
    <row r="13">
      <c r="A13" s="4" t="inlineStr">
        <is>
          <t>Colpitts Sunset LLC [Member]</t>
        </is>
      </c>
    </row>
    <row r="14">
      <c r="A14" s="3" t="inlineStr">
        <is>
          <t>Related Party Transaction [Line Items]</t>
        </is>
      </c>
    </row>
    <row r="15">
      <c r="A15" s="4" t="inlineStr">
        <is>
          <t>Debt instrument, maturity date</t>
        </is>
      </c>
      <c r="G15" s="4" t="inlineStr">
        <is>
          <t>Apr. 1,
		2023</t>
        </is>
      </c>
      <c r="H15" s="4" t="inlineStr">
        <is>
          <t>Jun. 30,
		2021</t>
        </is>
      </c>
    </row>
    <row r="16">
      <c r="A16" s="4" t="inlineStr">
        <is>
          <t>Notes Receivable [Member]</t>
        </is>
      </c>
    </row>
    <row r="17">
      <c r="A17" s="3" t="inlineStr">
        <is>
          <t>Related Party Transaction [Line Items]</t>
        </is>
      </c>
    </row>
    <row r="18">
      <c r="A18" s="4" t="inlineStr">
        <is>
          <t>Interest income</t>
        </is>
      </c>
      <c r="I18" s="6" t="n">
        <v>98000</v>
      </c>
    </row>
    <row r="19">
      <c r="A19" s="4" t="inlineStr">
        <is>
          <t>Affiliated Entity [Member] | Notes Receivable [Member]</t>
        </is>
      </c>
    </row>
    <row r="20">
      <c r="A20" s="3" t="inlineStr">
        <is>
          <t>Related Party Transaction [Line Items]</t>
        </is>
      </c>
    </row>
    <row r="21">
      <c r="A21" s="4" t="inlineStr">
        <is>
          <t>Outstanding principal amount</t>
        </is>
      </c>
      <c r="I21" s="6" t="n">
        <v>2000000</v>
      </c>
    </row>
    <row r="22">
      <c r="A22" s="4" t="inlineStr">
        <is>
          <t>Interest reserve</t>
        </is>
      </c>
      <c r="F22" s="5" t="n">
        <v>52000</v>
      </c>
      <c r="I22" s="6" t="n">
        <v>150000</v>
      </c>
    </row>
    <row r="23">
      <c r="A23" s="4" t="inlineStr">
        <is>
          <t>Subsequent Event [Member]</t>
        </is>
      </c>
    </row>
    <row r="24">
      <c r="A24" s="3" t="inlineStr">
        <is>
          <t>Related Party Transaction [Line Items]</t>
        </is>
      </c>
    </row>
    <row r="25">
      <c r="A25" s="4" t="inlineStr">
        <is>
          <t>Interest rate</t>
        </is>
      </c>
      <c r="B25" s="4" t="inlineStr">
        <is>
          <t>7.50%</t>
        </is>
      </c>
    </row>
    <row r="26">
      <c r="A26" s="4" t="inlineStr">
        <is>
          <t>Debt instrument, maturity date</t>
        </is>
      </c>
      <c r="B26" s="4" t="inlineStr">
        <is>
          <t>Mar. 1,
		2023</t>
        </is>
      </c>
    </row>
    <row r="27">
      <c r="A27" s="4" t="inlineStr">
        <is>
          <t>Interest</t>
        </is>
      </c>
      <c r="B27" s="5" t="n">
        <v>37406</v>
      </c>
    </row>
    <row r="28">
      <c r="A28" s="4" t="inlineStr">
        <is>
          <t>Minority Co Owners [Member]</t>
        </is>
      </c>
    </row>
    <row r="29">
      <c r="A29" s="3" t="inlineStr">
        <is>
          <t>Related Party Transaction [Line Items]</t>
        </is>
      </c>
    </row>
    <row r="30">
      <c r="A30" s="4" t="inlineStr">
        <is>
          <t>Outstanding principal amount</t>
        </is>
      </c>
      <c r="F30" s="5" t="n">
        <v>2000000</v>
      </c>
      <c r="I30" s="6" t="n">
        <v>1948000</v>
      </c>
    </row>
    <row r="31">
      <c r="A31" s="4" t="inlineStr">
        <is>
          <t>Interest rate</t>
        </is>
      </c>
      <c r="F31" s="4" t="inlineStr">
        <is>
          <t>8.00%</t>
        </is>
      </c>
    </row>
    <row r="32">
      <c r="A32" s="4" t="inlineStr">
        <is>
          <t>Colpitts Sunset LLC [Member]</t>
        </is>
      </c>
    </row>
    <row r="33">
      <c r="A33" s="3" t="inlineStr">
        <is>
          <t>Related Party Transaction [Line Items]</t>
        </is>
      </c>
    </row>
    <row r="34">
      <c r="A34" s="4" t="inlineStr">
        <is>
          <t>Outstanding principal amount</t>
        </is>
      </c>
      <c r="I34" s="6" t="n">
        <v>3739777</v>
      </c>
      <c r="J34" s="6" t="n">
        <v>871232</v>
      </c>
    </row>
    <row r="35">
      <c r="A35" s="4" t="inlineStr">
        <is>
          <t>Interest rate</t>
        </is>
      </c>
      <c r="N35" s="4" t="inlineStr">
        <is>
          <t>10.00%</t>
        </is>
      </c>
    </row>
    <row r="36">
      <c r="A36" s="4" t="inlineStr">
        <is>
          <t>Colpitts Sunset LLC [Member] | Notes Receivable [Member]</t>
        </is>
      </c>
    </row>
    <row r="37">
      <c r="A37" s="3" t="inlineStr">
        <is>
          <t>Related Party Transaction [Line Items]</t>
        </is>
      </c>
    </row>
    <row r="38">
      <c r="A38" s="4" t="inlineStr">
        <is>
          <t>Interest income</t>
        </is>
      </c>
      <c r="I38" s="6" t="n">
        <v>283959</v>
      </c>
      <c r="J38" s="6" t="n">
        <v>7200</v>
      </c>
    </row>
    <row r="39">
      <c r="A39" s="4" t="inlineStr">
        <is>
          <t>Broadway LLC [Member]</t>
        </is>
      </c>
    </row>
    <row r="40">
      <c r="A40" s="3" t="inlineStr">
        <is>
          <t>Related Party Transaction [Line Items]</t>
        </is>
      </c>
    </row>
    <row r="41">
      <c r="A41" s="4" t="inlineStr">
        <is>
          <t>Outstanding principal amount</t>
        </is>
      </c>
      <c r="E41" s="5" t="n">
        <v>1200000</v>
      </c>
      <c r="I41" s="6" t="n">
        <v>2647429</v>
      </c>
      <c r="L41" s="5" t="n">
        <v>2700000</v>
      </c>
    </row>
    <row r="42">
      <c r="A42" s="4" t="inlineStr">
        <is>
          <t>Interest rate</t>
        </is>
      </c>
      <c r="E42" s="4" t="inlineStr">
        <is>
          <t>10.00%</t>
        </is>
      </c>
    </row>
    <row r="43">
      <c r="A43" s="4" t="inlineStr">
        <is>
          <t>Interest reserve</t>
        </is>
      </c>
      <c r="I43" s="6" t="n">
        <v>133988</v>
      </c>
    </row>
    <row r="44">
      <c r="A44" s="4" t="inlineStr">
        <is>
          <t>Interest income</t>
        </is>
      </c>
      <c r="I44" s="6" t="n">
        <v>81417</v>
      </c>
    </row>
    <row r="45">
      <c r="A45" s="4" t="inlineStr">
        <is>
          <t>Debt instrument, maturity date</t>
        </is>
      </c>
      <c r="E45" s="4" t="inlineStr">
        <is>
          <t>Dec. 1,
		2022</t>
        </is>
      </c>
    </row>
    <row r="46">
      <c r="A46" s="4" t="inlineStr">
        <is>
          <t>CSTwo Real Estate Development LLC [Member]</t>
        </is>
      </c>
    </row>
    <row r="47">
      <c r="A47" s="3" t="inlineStr">
        <is>
          <t>Related Party Transaction [Line Items]</t>
        </is>
      </c>
    </row>
    <row r="48">
      <c r="A48" s="4" t="inlineStr">
        <is>
          <t>Outstanding principal amount</t>
        </is>
      </c>
      <c r="I48" s="5" t="n">
        <v>2058000</v>
      </c>
      <c r="M48" s="5" t="n">
        <v>2000000</v>
      </c>
    </row>
    <row r="49">
      <c r="A49" s="4" t="inlineStr">
        <is>
          <t>Interest rate</t>
        </is>
      </c>
      <c r="I49" s="4" t="inlineStr">
        <is>
          <t>12.00%</t>
        </is>
      </c>
    </row>
    <row r="50">
      <c r="A50" s="4" t="inlineStr">
        <is>
          <t>Interest income</t>
        </is>
      </c>
      <c r="I50" s="5" t="n">
        <v>58000</v>
      </c>
    </row>
    <row r="51">
      <c r="A51" s="4" t="inlineStr">
        <is>
          <t>Debt instrument, maturity date</t>
        </is>
      </c>
      <c r="I51" s="4" t="inlineStr">
        <is>
          <t>Sep. 1,
		2022</t>
        </is>
      </c>
    </row>
    <row r="52">
      <c r="A52" s="4" t="inlineStr">
        <is>
          <t>ICap Brislawn LLC [Member]</t>
        </is>
      </c>
    </row>
    <row r="53">
      <c r="A53" s="3" t="inlineStr">
        <is>
          <t>Related Party Transaction [Line Items]</t>
        </is>
      </c>
    </row>
    <row r="54">
      <c r="A54" s="4" t="inlineStr">
        <is>
          <t>Outstanding principal amount</t>
        </is>
      </c>
      <c r="D54" s="5" t="n">
        <v>1069895</v>
      </c>
    </row>
    <row r="55">
      <c r="A55" s="4" t="inlineStr">
        <is>
          <t>Interest rate</t>
        </is>
      </c>
      <c r="D55" s="4" t="inlineStr">
        <is>
          <t>10.00%</t>
        </is>
      </c>
    </row>
    <row r="56">
      <c r="A56" s="4" t="inlineStr">
        <is>
          <t>Debt instrument, maturity date</t>
        </is>
      </c>
      <c r="D56" s="4" t="inlineStr">
        <is>
          <t>Dec. 31,
		2021</t>
        </is>
      </c>
    </row>
    <row r="57">
      <c r="A57" s="4" t="inlineStr">
        <is>
          <t>Interest</t>
        </is>
      </c>
      <c r="D57" s="5" t="n">
        <v>1073267</v>
      </c>
    </row>
    <row r="58">
      <c r="A58" s="4" t="inlineStr">
        <is>
          <t>Private Placement Secured Demand Notes [Member]</t>
        </is>
      </c>
    </row>
    <row r="59">
      <c r="A59" s="3" t="inlineStr">
        <is>
          <t>Related Party Transaction [Line Items]</t>
        </is>
      </c>
    </row>
    <row r="60">
      <c r="A60" s="4" t="inlineStr">
        <is>
          <t>Debt instrument, description</t>
        </is>
      </c>
      <c r="I60" s="4" t="inlineStr">
        <is>
          <t>Private
Placement Notes accrued interest at the rate of 2.00% per annum, based on a 365-day year, compounded daily; provided, however, that if
an investor agreed to forego the right to make a demand for payment during the first year after issuance, the interest rate for that
year will be 3.00%, and then would revert to the standard 2.00% for following periods. The Company was able to increase and subsequently
decrease the interest rate at its discretion, provided the rate would not drop below 2.00% or 3.00% for the first year as applicable.</t>
        </is>
      </c>
    </row>
    <row r="61">
      <c r="A61" s="4" t="inlineStr">
        <is>
          <t>Private Placement Secured Demand Notes [Member] | ICap International Investments, LLC [Member]</t>
        </is>
      </c>
    </row>
    <row r="62">
      <c r="A62" s="3" t="inlineStr">
        <is>
          <t>Related Party Transaction [Line Items]</t>
        </is>
      </c>
    </row>
    <row r="63">
      <c r="A63" s="4" t="inlineStr">
        <is>
          <t>Notes payable</t>
        </is>
      </c>
      <c r="I63" s="5" t="n">
        <v>10159918</v>
      </c>
      <c r="J63" s="4" t="inlineStr">
        <is>
          <t xml:space="preserve"> </t>
        </is>
      </c>
      <c r="K63" s="5" t="n">
        <v>1755467</v>
      </c>
    </row>
    <row r="64">
      <c r="A64" s="4" t="inlineStr">
        <is>
          <t>Private Placement Secured Demand Notes [Member] | Chief Executive Officer [Member]</t>
        </is>
      </c>
    </row>
    <row r="65">
      <c r="A65" s="3" t="inlineStr">
        <is>
          <t>Related Party Transaction [Line Items]</t>
        </is>
      </c>
    </row>
    <row r="66">
      <c r="A66" s="4" t="inlineStr">
        <is>
          <t>Notes payable</t>
        </is>
      </c>
      <c r="K66" s="6" t="n">
        <v>1077</v>
      </c>
    </row>
    <row r="67">
      <c r="A67" s="4" t="inlineStr">
        <is>
          <t>Private Placement Secured Demand Notes [Member] | Management Employees [Member]</t>
        </is>
      </c>
    </row>
    <row r="68">
      <c r="A68" s="3" t="inlineStr">
        <is>
          <t>Related Party Transaction [Line Items]</t>
        </is>
      </c>
    </row>
    <row r="69">
      <c r="A69" s="4" t="inlineStr">
        <is>
          <t>Notes payable</t>
        </is>
      </c>
      <c r="I69" s="6" t="n">
        <v>93261</v>
      </c>
      <c r="J69" s="5" t="n">
        <v>19342</v>
      </c>
      <c r="K69" s="6" t="n">
        <v>1140</v>
      </c>
    </row>
    <row r="70">
      <c r="A70" s="4" t="inlineStr">
        <is>
          <t>Private Placement Secured Demand Notes [Member] | Employees [Member] | Subsequent Event [Member]</t>
        </is>
      </c>
    </row>
    <row r="71">
      <c r="A71" s="3" t="inlineStr">
        <is>
          <t>Related Party Transaction [Line Items]</t>
        </is>
      </c>
    </row>
    <row r="72">
      <c r="A72" s="4" t="inlineStr">
        <is>
          <t>Notes payable</t>
        </is>
      </c>
      <c r="K72" s="5" t="n">
        <v>74414</v>
      </c>
    </row>
    <row r="73">
      <c r="A73" s="4" t="inlineStr">
        <is>
          <t>Notes One [Member]</t>
        </is>
      </c>
    </row>
    <row r="74">
      <c r="A74" s="3" t="inlineStr">
        <is>
          <t>Related Party Transaction [Line Items]</t>
        </is>
      </c>
    </row>
    <row r="75">
      <c r="A75" s="4" t="inlineStr">
        <is>
          <t>Debt instrument face amount</t>
        </is>
      </c>
      <c r="I75" s="5" t="n">
        <v>3500000</v>
      </c>
    </row>
    <row r="76">
      <c r="A76" s="4" t="inlineStr">
        <is>
          <t>Notes One [Member] | Minimum [Member]</t>
        </is>
      </c>
    </row>
    <row r="77">
      <c r="A77" s="3" t="inlineStr">
        <is>
          <t>Related Party Transaction [Line Items]</t>
        </is>
      </c>
    </row>
    <row r="78">
      <c r="A78" s="4" t="inlineStr">
        <is>
          <t>Interest rate</t>
        </is>
      </c>
      <c r="I78" s="4" t="inlineStr">
        <is>
          <t>0.10%</t>
        </is>
      </c>
    </row>
    <row r="79">
      <c r="A79" s="4" t="inlineStr">
        <is>
          <t>Debt instrument face amount</t>
        </is>
      </c>
      <c r="I79" s="5" t="n">
        <v>1500000</v>
      </c>
    </row>
    <row r="80">
      <c r="A80" s="4" t="inlineStr">
        <is>
          <t>Affiliated Entity [Member]</t>
        </is>
      </c>
    </row>
    <row r="81">
      <c r="A81" s="3" t="inlineStr">
        <is>
          <t>Related Party Transaction [Line Items]</t>
        </is>
      </c>
    </row>
    <row r="82">
      <c r="A82" s="4" t="inlineStr">
        <is>
          <t>Debt instrument, description</t>
        </is>
      </c>
      <c r="I82" s="4" t="inlineStr">
        <is>
          <t>Related party payables represent 45% and 14% of total payables and accrued expenses
at December 31, 2021 and 2020, respectively.</t>
        </is>
      </c>
    </row>
    <row r="83">
      <c r="A83" s="4" t="inlineStr">
        <is>
          <t>Five Townhomes [Member]</t>
        </is>
      </c>
    </row>
    <row r="84">
      <c r="A84" s="3" t="inlineStr">
        <is>
          <t>Related Party Transaction [Line Items]</t>
        </is>
      </c>
    </row>
    <row r="85">
      <c r="A85" s="4" t="inlineStr">
        <is>
          <t>Payments for Commissions</t>
        </is>
      </c>
      <c r="C85" s="5" t="n">
        <v>38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vestment Property (Details) - USD ($)</t>
        </is>
      </c>
      <c r="B1" s="2" t="inlineStr">
        <is>
          <t>Dec. 31, 2021</t>
        </is>
      </c>
      <c r="C1" s="2" t="inlineStr">
        <is>
          <t>Dec. 31, 2020</t>
        </is>
      </c>
    </row>
    <row r="2">
      <c r="A2" s="3" t="inlineStr">
        <is>
          <t>Property, Plant and Equipment [Abstract]</t>
        </is>
      </c>
    </row>
    <row r="3">
      <c r="A3" s="4" t="inlineStr">
        <is>
          <t>Buildings</t>
        </is>
      </c>
      <c r="B3" s="5" t="n">
        <v>4148567</v>
      </c>
      <c r="C3" s="4" t="inlineStr">
        <is>
          <t xml:space="preserve"> </t>
        </is>
      </c>
    </row>
    <row r="4">
      <c r="A4" s="4" t="inlineStr">
        <is>
          <t>Land</t>
        </is>
      </c>
      <c r="B4" s="6" t="n">
        <v>2468111</v>
      </c>
      <c r="C4" s="4" t="inlineStr">
        <is>
          <t xml:space="preserve"> </t>
        </is>
      </c>
    </row>
    <row r="5">
      <c r="A5" s="4" t="inlineStr">
        <is>
          <t>Investment properties, gross</t>
        </is>
      </c>
      <c r="B5" s="6" t="n">
        <v>6616678</v>
      </c>
      <c r="C5" s="4" t="inlineStr">
        <is>
          <t xml:space="preserve"> </t>
        </is>
      </c>
    </row>
    <row r="6">
      <c r="A6" s="4" t="inlineStr">
        <is>
          <t>Less accumulated depreciation</t>
        </is>
      </c>
      <c r="B6" s="6" t="n">
        <v>-40889</v>
      </c>
      <c r="C6" s="4" t="inlineStr">
        <is>
          <t xml:space="preserve"> </t>
        </is>
      </c>
    </row>
    <row r="7">
      <c r="A7" s="4" t="inlineStr">
        <is>
          <t>Investment properties, net</t>
        </is>
      </c>
      <c r="B7" s="5" t="n">
        <v>6575789</v>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vestment Properties (Details Narrative) - USD ($)</t>
        </is>
      </c>
      <c r="B1" s="2" t="inlineStr">
        <is>
          <t>Jan. 31, 2022</t>
        </is>
      </c>
      <c r="C1" s="2" t="inlineStr">
        <is>
          <t>Dec. 31, 2021</t>
        </is>
      </c>
      <c r="D1" s="2" t="inlineStr">
        <is>
          <t>Dec. 31, 2020</t>
        </is>
      </c>
    </row>
    <row r="2">
      <c r="A2" s="3" t="inlineStr">
        <is>
          <t>Subsequent Event [Line Items]</t>
        </is>
      </c>
    </row>
    <row r="3">
      <c r="A3" s="4" t="inlineStr">
        <is>
          <t>Depreciation expense</t>
        </is>
      </c>
      <c r="C3" s="5" t="n">
        <v>40889</v>
      </c>
      <c r="D3" s="5" t="n">
        <v>0</v>
      </c>
    </row>
    <row r="4">
      <c r="A4" s="4" t="inlineStr">
        <is>
          <t>Interest</t>
        </is>
      </c>
      <c r="C4" s="5" t="n">
        <v>291160</v>
      </c>
      <c r="D4" s="5" t="n">
        <v>7200</v>
      </c>
    </row>
    <row r="5">
      <c r="A5" s="4" t="inlineStr">
        <is>
          <t>Subsequent Event [Member]</t>
        </is>
      </c>
    </row>
    <row r="6">
      <c r="A6" s="3" t="inlineStr">
        <is>
          <t>Subsequent Event [Line Items]</t>
        </is>
      </c>
    </row>
    <row r="7">
      <c r="A7" s="4" t="inlineStr">
        <is>
          <t>Collateralized by investment properties acquired</t>
        </is>
      </c>
      <c r="B7" s="5" t="n">
        <v>2985000</v>
      </c>
    </row>
    <row r="8">
      <c r="A8" s="4" t="inlineStr">
        <is>
          <t>Related party loan</t>
        </is>
      </c>
      <c r="B8" s="5" t="n">
        <v>2985000</v>
      </c>
    </row>
    <row r="9">
      <c r="A9" s="4" t="inlineStr">
        <is>
          <t>Interest rate</t>
        </is>
      </c>
      <c r="B9" s="4" t="inlineStr">
        <is>
          <t>7.50%</t>
        </is>
      </c>
    </row>
    <row r="10">
      <c r="A10" s="4" t="inlineStr">
        <is>
          <t>Debt instrument, maturity date</t>
        </is>
      </c>
      <c r="B10" s="4" t="inlineStr">
        <is>
          <t>Mar. 1,
		2023</t>
        </is>
      </c>
    </row>
    <row r="11">
      <c r="A11" s="4" t="inlineStr">
        <is>
          <t>Interest</t>
        </is>
      </c>
      <c r="B11" s="5" t="n">
        <v>37406</v>
      </c>
    </row>
    <row r="12">
      <c r="A12" s="4" t="inlineStr">
        <is>
          <t>Subsequent Event [Member] | CEO And Affiliated Entities [Member]</t>
        </is>
      </c>
    </row>
    <row r="13">
      <c r="A13" s="3" t="inlineStr">
        <is>
          <t>Subsequent Event [Line Items]</t>
        </is>
      </c>
    </row>
    <row r="14">
      <c r="A14" s="4" t="inlineStr">
        <is>
          <t>Collateralized by investment properties acquired</t>
        </is>
      </c>
      <c r="B14" s="6" t="n">
        <v>3000000</v>
      </c>
    </row>
    <row r="15">
      <c r="A15" s="4" t="inlineStr">
        <is>
          <t>Related party loan</t>
        </is>
      </c>
      <c r="B15" s="5"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Proforma Revenue And Net (loss) Income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5" t="n">
        <v>683253</v>
      </c>
      <c r="C4" s="5" t="n">
        <v>142347</v>
      </c>
    </row>
    <row r="5">
      <c r="A5" s="4" t="inlineStr">
        <is>
          <t>Operating expenses</t>
        </is>
      </c>
      <c r="B5" s="6" t="n">
        <v>1530756</v>
      </c>
      <c r="C5" s="6" t="n">
        <v>1118559</v>
      </c>
    </row>
    <row r="6">
      <c r="A6" s="4" t="inlineStr">
        <is>
          <t>Other expenses</t>
        </is>
      </c>
      <c r="B6" s="6" t="n">
        <v>411870</v>
      </c>
      <c r="C6" s="6" t="n">
        <v>20497</v>
      </c>
    </row>
    <row r="7">
      <c r="A7" s="4" t="inlineStr">
        <is>
          <t>Total expenses</t>
        </is>
      </c>
      <c r="B7" s="6" t="n">
        <v>1942626</v>
      </c>
      <c r="C7" s="6" t="n">
        <v>1139056</v>
      </c>
    </row>
    <row r="8">
      <c r="A8" s="4" t="inlineStr">
        <is>
          <t>Net loss</t>
        </is>
      </c>
      <c r="B8" s="5" t="n">
        <v>-1259373</v>
      </c>
      <c r="C8" s="5" t="n">
        <v>-9967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Narrative) - USD ($)</t>
        </is>
      </c>
      <c r="B1" s="2" t="inlineStr">
        <is>
          <t>Mar. 21, 2022</t>
        </is>
      </c>
      <c r="C1" s="2" t="inlineStr">
        <is>
          <t>Mar. 14, 2022</t>
        </is>
      </c>
      <c r="D1" s="2" t="inlineStr">
        <is>
          <t>Mar. 11, 2022</t>
        </is>
      </c>
      <c r="E1" s="2" t="inlineStr">
        <is>
          <t>Nov. 15, 2021</t>
        </is>
      </c>
      <c r="F1" s="2" t="inlineStr">
        <is>
          <t>Apr. 23, 2021</t>
        </is>
      </c>
      <c r="G1" s="2" t="inlineStr">
        <is>
          <t>Jan. 02, 2020</t>
        </is>
      </c>
      <c r="H1" s="2" t="inlineStr">
        <is>
          <t>Dec. 31, 2021</t>
        </is>
      </c>
      <c r="I1" s="2" t="inlineStr">
        <is>
          <t>Dec. 31, 2020</t>
        </is>
      </c>
    </row>
    <row r="2">
      <c r="A2" s="3" t="inlineStr">
        <is>
          <t>Business Acquisition [Line Items]</t>
        </is>
      </c>
    </row>
    <row r="3">
      <c r="A3" s="4" t="inlineStr">
        <is>
          <t>Increase decrease in asset acquisition</t>
        </is>
      </c>
      <c r="E3" s="5" t="n">
        <v>353024</v>
      </c>
      <c r="F3" s="5" t="n">
        <v>367734</v>
      </c>
    </row>
    <row r="4">
      <c r="A4" s="4" t="inlineStr">
        <is>
          <t>Revenue</t>
        </is>
      </c>
      <c r="H4" s="5" t="n">
        <v>683253</v>
      </c>
      <c r="I4" s="5" t="n">
        <v>142347</v>
      </c>
    </row>
    <row r="5">
      <c r="A5" s="4" t="inlineStr">
        <is>
          <t>Operating expenses</t>
        </is>
      </c>
      <c r="H5" s="6" t="n">
        <v>1530756</v>
      </c>
      <c r="I5" s="6" t="n">
        <v>1118559</v>
      </c>
    </row>
    <row r="6">
      <c r="A6" s="4" t="inlineStr">
        <is>
          <t>Purchase price of real estate property</t>
        </is>
      </c>
      <c r="H6" s="6" t="n">
        <v>7337436</v>
      </c>
      <c r="I6" s="4" t="inlineStr">
        <is>
          <t xml:space="preserve"> </t>
        </is>
      </c>
    </row>
    <row r="7">
      <c r="A7" s="4" t="inlineStr">
        <is>
          <t>Net loss</t>
        </is>
      </c>
      <c r="H7" s="6" t="n">
        <v>-1259373</v>
      </c>
      <c r="I7" s="6" t="n">
        <v>-996709</v>
      </c>
    </row>
    <row r="8">
      <c r="A8" s="4" t="inlineStr">
        <is>
          <t>Subsequent Event [Member] | Lease Agreement [Member] | A F H Senior Care C Corp [Member]</t>
        </is>
      </c>
    </row>
    <row r="9">
      <c r="A9" s="3" t="inlineStr">
        <is>
          <t>Business Acquisition [Line Items]</t>
        </is>
      </c>
    </row>
    <row r="10">
      <c r="A10" s="4" t="inlineStr">
        <is>
          <t>Payments for monthly rent</t>
        </is>
      </c>
      <c r="B10" s="5" t="n">
        <v>11717</v>
      </c>
    </row>
    <row r="11">
      <c r="A11" s="4" t="inlineStr">
        <is>
          <t>Percentage of increase in rent</t>
        </is>
      </c>
      <c r="B11" s="4" t="inlineStr">
        <is>
          <t>103.00%</t>
        </is>
      </c>
    </row>
    <row r="12">
      <c r="A12" s="4" t="inlineStr">
        <is>
          <t>Five Townhomes [Member]</t>
        </is>
      </c>
    </row>
    <row r="13">
      <c r="A13" s="3" t="inlineStr">
        <is>
          <t>Business Acquisition [Line Items]</t>
        </is>
      </c>
    </row>
    <row r="14">
      <c r="A14" s="4" t="inlineStr">
        <is>
          <t>Payments for Commissions</t>
        </is>
      </c>
      <c r="E14" s="6" t="n">
        <v>38750</v>
      </c>
    </row>
    <row r="15">
      <c r="A15" s="4" t="inlineStr">
        <is>
          <t>Investment Properties [Member]</t>
        </is>
      </c>
    </row>
    <row r="16">
      <c r="A16" s="3" t="inlineStr">
        <is>
          <t>Business Acquisition [Line Items]</t>
        </is>
      </c>
    </row>
    <row r="17">
      <c r="A17" s="4" t="inlineStr">
        <is>
          <t>Revenue</t>
        </is>
      </c>
      <c r="H17" s="6" t="n">
        <v>136550</v>
      </c>
    </row>
    <row r="18">
      <c r="A18" s="4" t="inlineStr">
        <is>
          <t>Operating expenses</t>
        </is>
      </c>
      <c r="H18" s="6" t="n">
        <v>97679</v>
      </c>
    </row>
    <row r="19">
      <c r="A19" s="4" t="inlineStr">
        <is>
          <t>Building [Member]</t>
        </is>
      </c>
    </row>
    <row r="20">
      <c r="A20" s="3" t="inlineStr">
        <is>
          <t>Business Acquisition [Line Items]</t>
        </is>
      </c>
    </row>
    <row r="21">
      <c r="A21" s="4" t="inlineStr">
        <is>
          <t>Asset acquisition carrying value</t>
        </is>
      </c>
      <c r="E21" s="6" t="n">
        <v>2034032</v>
      </c>
      <c r="F21" s="6" t="n">
        <v>2114535</v>
      </c>
    </row>
    <row r="22">
      <c r="A22" s="4" t="inlineStr">
        <is>
          <t>Land [Member]</t>
        </is>
      </c>
    </row>
    <row r="23">
      <c r="A23" s="3" t="inlineStr">
        <is>
          <t>Business Acquisition [Line Items]</t>
        </is>
      </c>
    </row>
    <row r="24">
      <c r="A24" s="4" t="inlineStr">
        <is>
          <t>Asset acquisition carrying value</t>
        </is>
      </c>
      <c r="E24" s="6" t="n">
        <v>1530380</v>
      </c>
      <c r="F24" s="6" t="n">
        <v>937731</v>
      </c>
    </row>
    <row r="25">
      <c r="A25" s="4" t="inlineStr">
        <is>
          <t>Lynnwood Property [Member] | Subsequent Event [Member]</t>
        </is>
      </c>
    </row>
    <row r="26">
      <c r="A26" s="3" t="inlineStr">
        <is>
          <t>Business Acquisition [Line Items]</t>
        </is>
      </c>
    </row>
    <row r="27">
      <c r="A27" s="4" t="inlineStr">
        <is>
          <t>Purchase price of real estate property</t>
        </is>
      </c>
      <c r="D27" s="5" t="n">
        <v>1775000</v>
      </c>
    </row>
    <row r="28">
      <c r="A28" s="4" t="inlineStr">
        <is>
          <t>Burien Property [Member] | Subsequent Event [Member]</t>
        </is>
      </c>
    </row>
    <row r="29">
      <c r="A29" s="3" t="inlineStr">
        <is>
          <t>Business Acquisition [Line Items]</t>
        </is>
      </c>
    </row>
    <row r="30">
      <c r="A30" s="4" t="inlineStr">
        <is>
          <t>Purchase price of real estate property</t>
        </is>
      </c>
      <c r="C30" s="5" t="n">
        <v>1000000</v>
      </c>
    </row>
    <row r="31">
      <c r="A31" s="4" t="inlineStr">
        <is>
          <t>Payments for monthly rent</t>
        </is>
      </c>
      <c r="B31" s="5" t="n">
        <v>8000</v>
      </c>
    </row>
    <row r="32">
      <c r="A32" s="4" t="inlineStr">
        <is>
          <t>Percentage of increase in rent</t>
        </is>
      </c>
      <c r="B32" s="4" t="inlineStr">
        <is>
          <t>103.00%</t>
        </is>
      </c>
    </row>
    <row r="33">
      <c r="A33" s="4" t="inlineStr">
        <is>
          <t>Series of Individually Immaterial Business Acquisitions [Member]</t>
        </is>
      </c>
    </row>
    <row r="34">
      <c r="A34" s="3" t="inlineStr">
        <is>
          <t>Business Acquisition [Line Items]</t>
        </is>
      </c>
    </row>
    <row r="35">
      <c r="A35" s="4" t="inlineStr">
        <is>
          <t>Business Combination, Consideration Transferred</t>
        </is>
      </c>
      <c r="E35" s="5" t="n">
        <v>3917436</v>
      </c>
      <c r="F35" s="5" t="n">
        <v>3420000</v>
      </c>
      <c r="G35" s="5" t="n">
        <v>3420000</v>
      </c>
    </row>
    <row r="36">
      <c r="A36" s="4" t="inlineStr">
        <is>
          <t>Lynwood Property And Burien Property [Member]</t>
        </is>
      </c>
    </row>
    <row r="37">
      <c r="A37" s="3" t="inlineStr">
        <is>
          <t>Business Acquisition [Line Items]</t>
        </is>
      </c>
    </row>
    <row r="38">
      <c r="A38" s="4" t="inlineStr">
        <is>
          <t>Revenue</t>
        </is>
      </c>
      <c r="H38" s="6" t="n">
        <v>905000</v>
      </c>
      <c r="I38" s="6" t="n">
        <v>237000</v>
      </c>
    </row>
    <row r="39">
      <c r="A39" s="4" t="inlineStr">
        <is>
          <t>Operating expenses</t>
        </is>
      </c>
      <c r="H39" s="6" t="n">
        <v>1601000</v>
      </c>
      <c r="I39" s="6" t="n">
        <v>1188000</v>
      </c>
    </row>
    <row r="40">
      <c r="A40" s="4" t="inlineStr">
        <is>
          <t>Net loss</t>
        </is>
      </c>
      <c r="H40" s="5" t="n">
        <v>1108000</v>
      </c>
      <c r="I40" s="5" t="n">
        <v>97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emand Notes (Details Narrative) - USD ($)</t>
        </is>
      </c>
      <c r="B1" s="2" t="inlineStr">
        <is>
          <t>12 Months Ended</t>
        </is>
      </c>
    </row>
    <row r="2">
      <c r="B2" s="2" t="inlineStr">
        <is>
          <t>Dec. 31, 2021</t>
        </is>
      </c>
      <c r="C2" s="2" t="inlineStr">
        <is>
          <t>Dec. 31, 2020</t>
        </is>
      </c>
      <c r="D2" s="2" t="inlineStr">
        <is>
          <t>Nov. 24, 2020</t>
        </is>
      </c>
    </row>
    <row r="3">
      <c r="A3" s="3" t="inlineStr">
        <is>
          <t>Short-term Debt [Line Items]</t>
        </is>
      </c>
    </row>
    <row r="4">
      <c r="A4" s="4" t="inlineStr">
        <is>
          <t>FDIC floating rate</t>
        </is>
      </c>
      <c r="D4" s="4" t="inlineStr">
        <is>
          <t>2.00%</t>
        </is>
      </c>
    </row>
    <row r="5">
      <c r="A5" s="4" t="inlineStr">
        <is>
          <t>Private Placement Secured Demand Notes [Member]</t>
        </is>
      </c>
    </row>
    <row r="6">
      <c r="A6" s="3" t="inlineStr">
        <is>
          <t>Short-term Debt [Line Items]</t>
        </is>
      </c>
    </row>
    <row r="7">
      <c r="A7" s="4" t="inlineStr">
        <is>
          <t>Debt instrument, description</t>
        </is>
      </c>
      <c r="B7" s="4" t="inlineStr">
        <is>
          <t>Private
Placement Notes accrued interest at the rate of 2.00% per annum, based on a 365-day year, compounded daily; provided, however, that if
an investor agreed to forego the right to make a demand for payment during the first year after issuance, the interest rate for that
year will be 3.00%, and then would revert to the standard 2.00% for following periods. The Company was able to increase and subsequently
decrease the interest rate at its discretion, provided the rate would not drop below 2.00% or 3.00% for the first year as applicable.</t>
        </is>
      </c>
    </row>
    <row r="8">
      <c r="A8" s="4" t="inlineStr">
        <is>
          <t>Gain (Loss) on Extinguishment of Debt</t>
        </is>
      </c>
      <c r="B8" s="5" t="n">
        <v>22089813</v>
      </c>
    </row>
    <row r="9">
      <c r="A9" s="4" t="inlineStr">
        <is>
          <t>[custom:DebtInstrumentRedemptionAmount]</t>
        </is>
      </c>
      <c r="B9" s="6" t="n">
        <v>24263964</v>
      </c>
    </row>
    <row r="10">
      <c r="A10" s="4" t="inlineStr">
        <is>
          <t>[custom:PrivatePlacementNotesAvailableToBeIssued]</t>
        </is>
      </c>
      <c r="B10" s="5" t="n">
        <v>396243001</v>
      </c>
    </row>
    <row r="11">
      <c r="A11" s="4" t="inlineStr">
        <is>
          <t>Private Placement Secured Demand Notes [Member] | Members [Member]</t>
        </is>
      </c>
    </row>
    <row r="12">
      <c r="A12" s="3" t="inlineStr">
        <is>
          <t>Short-term Debt [Line Items]</t>
        </is>
      </c>
    </row>
    <row r="13">
      <c r="A13" s="4" t="inlineStr">
        <is>
          <t>Debt instrument, description</t>
        </is>
      </c>
      <c r="B13" s="4" t="inlineStr">
        <is>
          <t>The
Company is restricted from making distributions to its members when the value of the real estate held at the Company’s subsidiaries
is less than 70% of the value of the outstanding Private Placement Notes. Tax distributions and other distributions that may be legally
required are exempted from this condition.</t>
        </is>
      </c>
    </row>
    <row r="14">
      <c r="A14" s="4" t="inlineStr">
        <is>
          <t>Private Placement Secured Demand Notes [Member] | Foreign Investors [Member]</t>
        </is>
      </c>
    </row>
    <row r="15">
      <c r="A15" s="3" t="inlineStr">
        <is>
          <t>Short-term Debt [Line Items]</t>
        </is>
      </c>
    </row>
    <row r="16">
      <c r="A16" s="4" t="inlineStr">
        <is>
          <t>Private placement secured demand notes</t>
        </is>
      </c>
      <c r="B16" s="5" t="n">
        <v>20261724</v>
      </c>
      <c r="C16" s="5" t="n">
        <v>2242613</v>
      </c>
    </row>
    <row r="17">
      <c r="A17" s="4" t="inlineStr">
        <is>
          <t>Percentage of secured demand notes held by foreign investors</t>
        </is>
      </c>
      <c r="B17" s="4" t="inlineStr">
        <is>
          <t>33.00%</t>
        </is>
      </c>
      <c r="C17" s="4" t="inlineStr">
        <is>
          <t>70.00%</t>
        </is>
      </c>
    </row>
    <row r="18">
      <c r="A18" s="4" t="inlineStr">
        <is>
          <t>Percentage of public demand notes held by foreign investors</t>
        </is>
      </c>
      <c r="B18" s="4" t="inlineStr">
        <is>
          <t>94.00%</t>
        </is>
      </c>
      <c r="C18" s="4" t="inlineStr">
        <is>
          <t>0.00%</t>
        </is>
      </c>
    </row>
    <row r="19">
      <c r="A19" s="4" t="inlineStr">
        <is>
          <t>Private Placement Secured Demand Notes [Member] | Maximum [Member]</t>
        </is>
      </c>
    </row>
    <row r="20">
      <c r="A20" s="3" t="inlineStr">
        <is>
          <t>Short-term Debt [Line Items]</t>
        </is>
      </c>
    </row>
    <row r="21">
      <c r="A21" s="4" t="inlineStr">
        <is>
          <t>Notes payable</t>
        </is>
      </c>
      <c r="B21" s="5" t="n">
        <v>500000000</v>
      </c>
    </row>
    <row r="22">
      <c r="A22" s="4" t="inlineStr">
        <is>
          <t>Public Demand Notes [Member]</t>
        </is>
      </c>
    </row>
    <row r="23">
      <c r="A23" s="3" t="inlineStr">
        <is>
          <t>Short-term Debt [Line Items]</t>
        </is>
      </c>
    </row>
    <row r="24">
      <c r="A24" s="4" t="inlineStr">
        <is>
          <t>Gain (Loss) on Extinguishment of Debt</t>
        </is>
      </c>
      <c r="B24" s="6" t="n">
        <v>4502770</v>
      </c>
    </row>
    <row r="25">
      <c r="A25" s="4" t="inlineStr">
        <is>
          <t>[custom:DebtInstrumentRedemptionAmount]</t>
        </is>
      </c>
      <c r="B25" s="6" t="n">
        <v>10492852</v>
      </c>
    </row>
    <row r="26">
      <c r="A26" s="4" t="inlineStr">
        <is>
          <t>[custom:PrivatePlacementNotesAvailableToBeIssued]</t>
        </is>
      </c>
      <c r="B26" s="6" t="n">
        <v>484441207</v>
      </c>
    </row>
    <row r="27">
      <c r="A27" s="4" t="inlineStr">
        <is>
          <t>Public Demand Notes [Member] | Maximum [Member]</t>
        </is>
      </c>
    </row>
    <row r="28">
      <c r="A28" s="3" t="inlineStr">
        <is>
          <t>Short-term Debt [Line Items]</t>
        </is>
      </c>
    </row>
    <row r="29">
      <c r="A29" s="4" t="inlineStr">
        <is>
          <t>Notes payable</t>
        </is>
      </c>
      <c r="D29" s="5" t="n">
        <v>500000000</v>
      </c>
    </row>
    <row r="30">
      <c r="A30" s="4" t="inlineStr">
        <is>
          <t>Note One [Member] | Minimum [Member]</t>
        </is>
      </c>
    </row>
    <row r="31">
      <c r="A31" s="3" t="inlineStr">
        <is>
          <t>Short-term Debt [Line Items]</t>
        </is>
      </c>
    </row>
    <row r="32">
      <c r="A32" s="4" t="inlineStr">
        <is>
          <t>Minimum principal amount</t>
        </is>
      </c>
      <c r="B32" s="6" t="n">
        <v>10000</v>
      </c>
    </row>
    <row r="33">
      <c r="A33" s="4" t="inlineStr">
        <is>
          <t>Note Two [Member] | Minimum [Member]</t>
        </is>
      </c>
    </row>
    <row r="34">
      <c r="A34" s="3" t="inlineStr">
        <is>
          <t>Short-term Debt [Line Items]</t>
        </is>
      </c>
    </row>
    <row r="35">
      <c r="A35" s="4" t="inlineStr">
        <is>
          <t>Minimum principal amount</t>
        </is>
      </c>
      <c r="B35" s="6" t="n">
        <v>25000</v>
      </c>
    </row>
    <row r="36">
      <c r="A36" s="4" t="inlineStr">
        <is>
          <t>Note Three [Member] | Minimum [Member]</t>
        </is>
      </c>
    </row>
    <row r="37">
      <c r="A37" s="3" t="inlineStr">
        <is>
          <t>Short-term Debt [Line Items]</t>
        </is>
      </c>
    </row>
    <row r="38">
      <c r="A38" s="4" t="inlineStr">
        <is>
          <t>Minimum principal amount</t>
        </is>
      </c>
      <c r="B38" s="6" t="n">
        <v>50000</v>
      </c>
    </row>
    <row r="39">
      <c r="A39" s="4" t="inlineStr">
        <is>
          <t>Note Four [Member] | Minimum [Member]</t>
        </is>
      </c>
    </row>
    <row r="40">
      <c r="A40" s="3" t="inlineStr">
        <is>
          <t>Short-term Debt [Line Items]</t>
        </is>
      </c>
    </row>
    <row r="41">
      <c r="A41" s="4" t="inlineStr">
        <is>
          <t>Minimum principal amount</t>
        </is>
      </c>
      <c r="B41" s="6" t="n">
        <v>100000</v>
      </c>
    </row>
    <row r="42">
      <c r="A42" s="4" t="inlineStr">
        <is>
          <t>Notes One [Member]</t>
        </is>
      </c>
    </row>
    <row r="43">
      <c r="A43" s="3" t="inlineStr">
        <is>
          <t>Short-term Debt [Line Items]</t>
        </is>
      </c>
    </row>
    <row r="44">
      <c r="A44" s="4" t="inlineStr">
        <is>
          <t>Minimum principal amount</t>
        </is>
      </c>
      <c r="B44" s="6" t="n">
        <v>3500000</v>
      </c>
    </row>
    <row r="45">
      <c r="A45" s="4" t="inlineStr">
        <is>
          <t>Notes One [Member] | Minimum [Member]</t>
        </is>
      </c>
    </row>
    <row r="46">
      <c r="A46" s="3" t="inlineStr">
        <is>
          <t>Short-term Debt [Line Items]</t>
        </is>
      </c>
    </row>
    <row r="47">
      <c r="A47" s="4" t="inlineStr">
        <is>
          <t>Minimum principal amount</t>
        </is>
      </c>
      <c r="B47" s="5" t="n">
        <v>1500000</v>
      </c>
    </row>
    <row r="48">
      <c r="A48" s="4" t="inlineStr">
        <is>
          <t>Debt instrument, interest rate</t>
        </is>
      </c>
      <c r="B48" s="4" t="inlineStr">
        <is>
          <t>0.10%</t>
        </is>
      </c>
    </row>
    <row r="49">
      <c r="A49" s="4" t="inlineStr">
        <is>
          <t>Notes One [Member] | Minimum [Member] | Note Holders [Member]</t>
        </is>
      </c>
    </row>
    <row r="50">
      <c r="A50" s="3" t="inlineStr">
        <is>
          <t>Short-term Debt [Line Items]</t>
        </is>
      </c>
    </row>
    <row r="51">
      <c r="A51" s="4" t="inlineStr">
        <is>
          <t>Debt instrument, interest rate</t>
        </is>
      </c>
      <c r="B51" s="4" t="inlineStr">
        <is>
          <t>1.00%</t>
        </is>
      </c>
    </row>
    <row r="52">
      <c r="A52" s="4" t="inlineStr">
        <is>
          <t>Notes Two [Member] | Minimum [Member]</t>
        </is>
      </c>
    </row>
    <row r="53">
      <c r="A53" s="3" t="inlineStr">
        <is>
          <t>Short-term Debt [Line Items]</t>
        </is>
      </c>
    </row>
    <row r="54">
      <c r="A54" s="4" t="inlineStr">
        <is>
          <t>Debt instrument, interest rate</t>
        </is>
      </c>
      <c r="B54" s="4" t="inlineStr">
        <is>
          <t>0.25%</t>
        </is>
      </c>
    </row>
    <row r="55">
      <c r="A55" s="4" t="inlineStr">
        <is>
          <t>Notes Two [Member] | Minimum [Member] | Note Holders [Member]</t>
        </is>
      </c>
    </row>
    <row r="56">
      <c r="A56" s="3" t="inlineStr">
        <is>
          <t>Short-term Debt [Line Items]</t>
        </is>
      </c>
    </row>
    <row r="57">
      <c r="A57" s="4" t="inlineStr">
        <is>
          <t>Debt instrument, interest rate</t>
        </is>
      </c>
      <c r="B57" s="4" t="inlineStr">
        <is>
          <t>1.50%</t>
        </is>
      </c>
    </row>
    <row r="58">
      <c r="A58" s="4" t="inlineStr">
        <is>
          <t>Notes Three [Member] | Minimum [Member]</t>
        </is>
      </c>
    </row>
    <row r="59">
      <c r="A59" s="3" t="inlineStr">
        <is>
          <t>Short-term Debt [Line Items]</t>
        </is>
      </c>
    </row>
    <row r="60">
      <c r="A60" s="4" t="inlineStr">
        <is>
          <t>Debt instrument, interest rate</t>
        </is>
      </c>
      <c r="B60" s="4" t="inlineStr">
        <is>
          <t>0.50%</t>
        </is>
      </c>
    </row>
    <row r="61">
      <c r="A61" s="4" t="inlineStr">
        <is>
          <t>Notes Three [Member] | Minimum [Member] | Note Holders [Member]</t>
        </is>
      </c>
    </row>
    <row r="62">
      <c r="A62" s="3" t="inlineStr">
        <is>
          <t>Short-term Debt [Line Items]</t>
        </is>
      </c>
    </row>
    <row r="63">
      <c r="A63" s="4" t="inlineStr">
        <is>
          <t>Debt instrument, interest rate</t>
        </is>
      </c>
      <c r="B63" s="4" t="inlineStr">
        <is>
          <t>2.00%</t>
        </is>
      </c>
    </row>
    <row r="64">
      <c r="A64" s="4" t="inlineStr">
        <is>
          <t>Notes Four [Member] | Minimum [Member]</t>
        </is>
      </c>
    </row>
    <row r="65">
      <c r="A65" s="3" t="inlineStr">
        <is>
          <t>Short-term Debt [Line Items]</t>
        </is>
      </c>
    </row>
    <row r="66">
      <c r="A66" s="4" t="inlineStr">
        <is>
          <t>Debt instrument, interest rate</t>
        </is>
      </c>
      <c r="B66" s="4" t="inlineStr">
        <is>
          <t>1.00%</t>
        </is>
      </c>
    </row>
    <row r="67">
      <c r="A67" s="4" t="inlineStr">
        <is>
          <t>Public Demand Notes Payable [Member]</t>
        </is>
      </c>
    </row>
    <row r="68">
      <c r="A68" s="3" t="inlineStr">
        <is>
          <t>Short-term Debt [Line Items]</t>
        </is>
      </c>
    </row>
    <row r="69">
      <c r="A69" s="4" t="inlineStr">
        <is>
          <t>Public demand notes payable</t>
        </is>
      </c>
      <c r="B69" s="5" t="n">
        <v>7657018</v>
      </c>
      <c r="C69"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Member’s Deficit (Details Narrative) - USD ($)</t>
        </is>
      </c>
      <c r="B1" s="2" t="inlineStr">
        <is>
          <t>Nov. 15, 2021</t>
        </is>
      </c>
      <c r="C1" s="2" t="inlineStr">
        <is>
          <t>May 07, 2021</t>
        </is>
      </c>
      <c r="D1" s="2" t="inlineStr">
        <is>
          <t>Apr. 23, 2021</t>
        </is>
      </c>
      <c r="E1" s="2" t="inlineStr">
        <is>
          <t>Sep. 30, 2020</t>
        </is>
      </c>
      <c r="F1" s="2" t="inlineStr">
        <is>
          <t>Jan. 02, 2020</t>
        </is>
      </c>
      <c r="G1" s="2" t="inlineStr">
        <is>
          <t>Sep. 30, 2020</t>
        </is>
      </c>
      <c r="H1" s="2" t="inlineStr">
        <is>
          <t>Dec. 31, 2020</t>
        </is>
      </c>
    </row>
    <row r="2">
      <c r="A2" s="3" t="inlineStr">
        <is>
          <t>Restructuring Cost and Reserve [Line Items]</t>
        </is>
      </c>
    </row>
    <row r="3">
      <c r="A3" s="4" t="inlineStr">
        <is>
          <t>Membership Interest</t>
        </is>
      </c>
      <c r="C3" s="5" t="n">
        <v>367734</v>
      </c>
    </row>
    <row r="4">
      <c r="A4" s="4" t="inlineStr">
        <is>
          <t>Carrying value remaining balance</t>
        </is>
      </c>
      <c r="B4" s="5" t="n">
        <v>353024</v>
      </c>
      <c r="D4" s="5" t="n">
        <v>367734</v>
      </c>
    </row>
    <row r="5">
      <c r="A5" s="4" t="inlineStr">
        <is>
          <t>Member's equity contribution</t>
        </is>
      </c>
      <c r="E5" s="5" t="n">
        <v>1535000</v>
      </c>
      <c r="G5" s="5" t="n">
        <v>1535000</v>
      </c>
      <c r="H5" s="5" t="n">
        <v>1535000</v>
      </c>
    </row>
    <row r="6">
      <c r="A6" s="4" t="inlineStr">
        <is>
          <t>Contribution to member's equity</t>
        </is>
      </c>
      <c r="E6" s="6" t="n">
        <v>1150000</v>
      </c>
    </row>
    <row r="7">
      <c r="A7" s="4" t="inlineStr">
        <is>
          <t>Non-cash settlement of related party debt</t>
        </is>
      </c>
      <c r="E7" s="5" t="n">
        <v>385000</v>
      </c>
    </row>
    <row r="8">
      <c r="A8" s="4" t="inlineStr">
        <is>
          <t>Assumed debt</t>
        </is>
      </c>
      <c r="G8" s="5" t="n">
        <v>385000</v>
      </c>
    </row>
    <row r="9">
      <c r="A9" s="4" t="inlineStr">
        <is>
          <t>Series of Individually Immaterial Business Acquisitions [Member]</t>
        </is>
      </c>
    </row>
    <row r="10">
      <c r="A10" s="3" t="inlineStr">
        <is>
          <t>Restructuring Cost and Reserve [Line Items]</t>
        </is>
      </c>
    </row>
    <row r="11">
      <c r="A11" s="4" t="inlineStr">
        <is>
          <t>Assets acquisition</t>
        </is>
      </c>
      <c r="B11" s="5" t="n">
        <v>3917436</v>
      </c>
      <c r="D11" s="5" t="n">
        <v>3420000</v>
      </c>
      <c r="F11" s="5" t="n">
        <v>34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Interest income – related party</t>
        </is>
      </c>
      <c r="B4" s="5" t="n">
        <v>524748</v>
      </c>
      <c r="C4" s="4" t="inlineStr">
        <is>
          <t xml:space="preserve"> </t>
        </is>
      </c>
    </row>
    <row r="5">
      <c r="A5" s="4" t="inlineStr">
        <is>
          <t>Rental income</t>
        </is>
      </c>
      <c r="B5" s="6" t="n">
        <v>136550</v>
      </c>
      <c r="C5" s="4" t="inlineStr">
        <is>
          <t xml:space="preserve"> </t>
        </is>
      </c>
    </row>
    <row r="6">
      <c r="A6" s="4" t="inlineStr">
        <is>
          <t>Total revenue</t>
        </is>
      </c>
      <c r="B6" s="6" t="n">
        <v>661298</v>
      </c>
      <c r="C6" s="4" t="inlineStr">
        <is>
          <t xml:space="preserve"> </t>
        </is>
      </c>
    </row>
    <row r="7">
      <c r="A7" s="3" t="inlineStr">
        <is>
          <t>OPERATING EXPENSES</t>
        </is>
      </c>
    </row>
    <row r="8">
      <c r="A8" s="4" t="inlineStr">
        <is>
          <t>General and administrative expenses</t>
        </is>
      </c>
      <c r="B8" s="6" t="n">
        <v>1371816</v>
      </c>
      <c r="C8" s="6" t="n">
        <v>929548</v>
      </c>
    </row>
    <row r="9">
      <c r="A9" s="4" t="inlineStr">
        <is>
          <t>Management fee expense - related party</t>
        </is>
      </c>
      <c r="B9" s="6" t="n">
        <v>140959</v>
      </c>
      <c r="C9" s="6" t="n">
        <v>13972</v>
      </c>
    </row>
    <row r="10">
      <c r="A10" s="4" t="inlineStr">
        <is>
          <t>Impairment on definite-lived intangible asset</t>
        </is>
      </c>
      <c r="B10" s="4" t="inlineStr">
        <is>
          <t xml:space="preserve"> </t>
        </is>
      </c>
      <c r="C10" s="6" t="n">
        <v>157143</v>
      </c>
    </row>
    <row r="11">
      <c r="A11" s="4" t="inlineStr">
        <is>
          <t>Total operating expenses</t>
        </is>
      </c>
      <c r="B11" s="6" t="n">
        <v>1512775</v>
      </c>
      <c r="C11" s="6" t="n">
        <v>1100663</v>
      </c>
    </row>
    <row r="12">
      <c r="A12" s="4" t="inlineStr">
        <is>
          <t>LOSS FROM OPERATIONS</t>
        </is>
      </c>
      <c r="B12" s="6" t="n">
        <v>-851477</v>
      </c>
      <c r="C12" s="6" t="n">
        <v>-1100663</v>
      </c>
    </row>
    <row r="13">
      <c r="A13" s="3" t="inlineStr">
        <is>
          <t>OTHER EXPENSES, NET</t>
        </is>
      </c>
    </row>
    <row r="14">
      <c r="A14" s="4" t="inlineStr">
        <is>
          <t>Interest expense – related party</t>
        </is>
      </c>
      <c r="B14" s="6" t="n">
        <v>213930</v>
      </c>
      <c r="C14" s="4" t="inlineStr">
        <is>
          <t xml:space="preserve"> </t>
        </is>
      </c>
    </row>
    <row r="15">
      <c r="A15" s="4" t="inlineStr">
        <is>
          <t>Interest expense, net</t>
        </is>
      </c>
      <c r="B15" s="6" t="n">
        <v>197940</v>
      </c>
      <c r="C15" s="6" t="n">
        <v>20497</v>
      </c>
    </row>
    <row r="16">
      <c r="A16" s="4" t="inlineStr">
        <is>
          <t>Total other expenses, net</t>
        </is>
      </c>
      <c r="B16" s="6" t="n">
        <v>411870</v>
      </c>
      <c r="C16" s="6" t="n">
        <v>20497</v>
      </c>
    </row>
    <row r="17">
      <c r="A17" s="4" t="inlineStr">
        <is>
          <t>NET LOSS</t>
        </is>
      </c>
      <c r="B17" s="5" t="n">
        <v>-1263347</v>
      </c>
      <c r="C17" s="5" t="n">
        <v>-1121160</v>
      </c>
    </row>
    <row r="18">
      <c r="A18" s="4" t="inlineStr">
        <is>
          <t>Net loss per membership unit</t>
        </is>
      </c>
      <c r="B18" s="5" t="n">
        <v>-1263</v>
      </c>
      <c r="C18" s="5" t="n">
        <v>-1121</v>
      </c>
    </row>
    <row r="19">
      <c r="A19" s="4" t="inlineStr">
        <is>
          <t>Weighted average number of membership units outstanding</t>
        </is>
      </c>
      <c r="B19" s="6" t="n">
        <v>1000</v>
      </c>
      <c r="C19" s="6" t="n">
        <v>1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Commitments and Contingencies (Details Narrative) - USD ($)</t>
        </is>
      </c>
      <c r="B1" s="2" t="inlineStr">
        <is>
          <t>May 11, 2021</t>
        </is>
      </c>
      <c r="C1" s="2" t="inlineStr">
        <is>
          <t>Dec. 31, 2021</t>
        </is>
      </c>
      <c r="D1" s="2" t="inlineStr">
        <is>
          <t>Jul. 23, 2020</t>
        </is>
      </c>
    </row>
    <row r="2">
      <c r="A2" s="4" t="inlineStr">
        <is>
          <t>Broker Dealer Agreement [Member] | Thirteen States [Member]</t>
        </is>
      </c>
    </row>
    <row r="3">
      <c r="A3" s="3" t="inlineStr">
        <is>
          <t>Product Liability Contingency [Line Items]</t>
        </is>
      </c>
    </row>
    <row r="4">
      <c r="A4" s="4" t="inlineStr">
        <is>
          <t>Commissions Payable to Broker-Dealers and Clearing Organizations</t>
        </is>
      </c>
      <c r="C4" s="5" t="n">
        <v>8500</v>
      </c>
    </row>
    <row r="5">
      <c r="A5" s="4" t="inlineStr">
        <is>
          <t>Broker Dealer Agreement [Member] | Eight States [Member]</t>
        </is>
      </c>
    </row>
    <row r="6">
      <c r="A6" s="3" t="inlineStr">
        <is>
          <t>Product Liability Contingency [Line Items]</t>
        </is>
      </c>
    </row>
    <row r="7">
      <c r="A7" s="4" t="inlineStr">
        <is>
          <t>Commissions Payable to Broker-Dealers and Clearing Organizations</t>
        </is>
      </c>
      <c r="C7" s="5" t="n">
        <v>300</v>
      </c>
    </row>
    <row r="8">
      <c r="A8" s="4" t="inlineStr">
        <is>
          <t>Somerset Securities Inc [Member]</t>
        </is>
      </c>
    </row>
    <row r="9">
      <c r="A9" s="3" t="inlineStr">
        <is>
          <t>Product Liability Contingency [Line Items]</t>
        </is>
      </c>
    </row>
    <row r="10">
      <c r="A10" s="4" t="inlineStr">
        <is>
          <t>Outstanding compensation</t>
        </is>
      </c>
      <c r="D10" s="4" t="inlineStr">
        <is>
          <t>1.00%</t>
        </is>
      </c>
    </row>
    <row r="11">
      <c r="A11" s="4" t="inlineStr">
        <is>
          <t>Windermere [Member]</t>
        </is>
      </c>
    </row>
    <row r="12">
      <c r="A12" s="3" t="inlineStr">
        <is>
          <t>Product Liability Contingency [Line Items]</t>
        </is>
      </c>
    </row>
    <row r="13">
      <c r="A13" s="4" t="inlineStr">
        <is>
          <t>Payment for Management Fee</t>
        </is>
      </c>
      <c r="B13" s="5" t="n">
        <v>100</v>
      </c>
    </row>
    <row r="14">
      <c r="A14" s="4" t="inlineStr">
        <is>
          <t>Property Management Fee, Percent Fee</t>
        </is>
      </c>
      <c r="B14" s="4" t="inlineStr">
        <is>
          <t>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Consolidated Statements of Member's Equity (Deficit)</t>
        </is>
      </c>
      <c r="B1" s="2" t="inlineStr">
        <is>
          <t>USD ($)</t>
        </is>
      </c>
    </row>
    <row r="2">
      <c r="A2" s="4" t="inlineStr">
        <is>
          <t>Beginning balance - January 1, 2021 - 1,000 units issued and outstanding at Dec. 31, 2019</t>
        </is>
      </c>
      <c r="B2" s="5" t="n">
        <v>-556432</v>
      </c>
    </row>
    <row r="3">
      <c r="A3" s="3" t="inlineStr">
        <is>
          <t>Statement of Financial Position [Abstract]</t>
        </is>
      </c>
    </row>
    <row r="4">
      <c r="A4" s="4" t="inlineStr">
        <is>
          <t>Net loss</t>
        </is>
      </c>
      <c r="B4" s="6" t="n">
        <v>-1121160</v>
      </c>
    </row>
    <row r="5">
      <c r="A5" s="4" t="inlineStr">
        <is>
          <t>Member’s equity contribution</t>
        </is>
      </c>
      <c r="B5" s="6" t="n">
        <v>1535000</v>
      </c>
    </row>
    <row r="6">
      <c r="A6" s="4" t="inlineStr">
        <is>
          <t>Member’s deficit - December 31, 2021 - 1,000 units issued and outstanding at Dec. 31, 2020</t>
        </is>
      </c>
      <c r="B6" s="6" t="n">
        <v>-142592</v>
      </c>
    </row>
    <row r="7">
      <c r="A7" s="3" t="inlineStr">
        <is>
          <t>Statement of Financial Position [Abstract]</t>
        </is>
      </c>
    </row>
    <row r="8">
      <c r="A8" s="4" t="inlineStr">
        <is>
          <t>Net loss</t>
        </is>
      </c>
      <c r="B8" s="6" t="n">
        <v>-1263347</v>
      </c>
    </row>
    <row r="9">
      <c r="A9" s="4" t="inlineStr">
        <is>
          <t>Investment acquisitions (Notes 3 and 5)</t>
        </is>
      </c>
      <c r="B9" s="6" t="n">
        <v>-720758</v>
      </c>
    </row>
    <row r="10">
      <c r="A10" s="4" t="inlineStr">
        <is>
          <t>Member’s deficit - December 31, 2021 - 1,000 units issued and outstanding at Dec. 31, 2021</t>
        </is>
      </c>
      <c r="B10" s="5" t="n">
        <v>-21266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Member's Equity (Deficit) (Parenthetical) - shares</t>
        </is>
      </c>
      <c r="B1" s="2" t="inlineStr">
        <is>
          <t>Dec. 31, 2021</t>
        </is>
      </c>
      <c r="C1" s="2" t="inlineStr">
        <is>
          <t>Jan. 02, 2021</t>
        </is>
      </c>
      <c r="D1" s="2" t="inlineStr">
        <is>
          <t>Dec. 31, 2020</t>
        </is>
      </c>
      <c r="E1" s="2" t="inlineStr">
        <is>
          <t>Jan. 02, 2020</t>
        </is>
      </c>
    </row>
    <row r="2">
      <c r="A2" s="3" t="inlineStr">
        <is>
          <t>Equity [Abstract]</t>
        </is>
      </c>
    </row>
    <row r="3">
      <c r="A3" s="4" t="inlineStr">
        <is>
          <t>Shares issued</t>
        </is>
      </c>
      <c r="B3" s="6" t="n">
        <v>1000</v>
      </c>
      <c r="C3" s="6" t="n">
        <v>1000</v>
      </c>
      <c r="D3" s="6" t="n">
        <v>1000</v>
      </c>
      <c r="E3" s="6" t="n">
        <v>1000</v>
      </c>
    </row>
    <row r="4">
      <c r="A4" s="4" t="inlineStr">
        <is>
          <t>Shares outstanding</t>
        </is>
      </c>
      <c r="B4" s="6" t="n">
        <v>1000</v>
      </c>
      <c r="C4" s="6" t="n">
        <v>1000</v>
      </c>
      <c r="D4" s="6" t="n">
        <v>1000</v>
      </c>
      <c r="E4"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1</t>
        </is>
      </c>
      <c r="D2" s="2" t="inlineStr">
        <is>
          <t>Dec. 31, 2020</t>
        </is>
      </c>
    </row>
    <row r="3">
      <c r="A3" s="3" t="inlineStr">
        <is>
          <t>Cash flows from operating activities:</t>
        </is>
      </c>
    </row>
    <row r="4">
      <c r="A4" s="4" t="inlineStr">
        <is>
          <t>Net loss</t>
        </is>
      </c>
      <c r="C4" s="5" t="n">
        <v>-1263347</v>
      </c>
      <c r="D4" s="5" t="n">
        <v>-1121160</v>
      </c>
    </row>
    <row r="5">
      <c r="A5" s="3" t="inlineStr">
        <is>
          <t>Adjustments to reconcile net loss to net cash used in operating activities:</t>
        </is>
      </c>
    </row>
    <row r="6">
      <c r="A6" s="4" t="inlineStr">
        <is>
          <t>Reinvestment of interest on private placement demand notes</t>
        </is>
      </c>
      <c r="C6" s="6" t="n">
        <v>163840</v>
      </c>
      <c r="D6" s="6" t="n">
        <v>27773</v>
      </c>
    </row>
    <row r="7">
      <c r="A7" s="4" t="inlineStr">
        <is>
          <t>Reinvestment of interest on related party private placement demand notes</t>
        </is>
      </c>
      <c r="C7" s="6" t="n">
        <v>213930</v>
      </c>
      <c r="D7" s="6" t="n">
        <v>40</v>
      </c>
    </row>
    <row r="8">
      <c r="A8" s="4" t="inlineStr">
        <is>
          <t>Reinvestment of interest on public placement demand notes</t>
        </is>
      </c>
      <c r="C8" s="6" t="n">
        <v>34580</v>
      </c>
      <c r="D8" s="4" t="inlineStr">
        <is>
          <t xml:space="preserve"> </t>
        </is>
      </c>
    </row>
    <row r="9">
      <c r="A9" s="4" t="inlineStr">
        <is>
          <t>Accrued interest earned on affiliated notes receivable</t>
        </is>
      </c>
      <c r="C9" s="6" t="n">
        <v>-521376</v>
      </c>
      <c r="D9" s="6" t="n">
        <v>-7200</v>
      </c>
    </row>
    <row r="10">
      <c r="A10" s="4" t="inlineStr">
        <is>
          <t>Depreciation expense</t>
        </is>
      </c>
      <c r="C10" s="6" t="n">
        <v>40889</v>
      </c>
      <c r="D10" s="4" t="inlineStr">
        <is>
          <t xml:space="preserve"> </t>
        </is>
      </c>
    </row>
    <row r="11">
      <c r="A11" s="4" t="inlineStr">
        <is>
          <t>Impairment on definite-lived intangible asset</t>
        </is>
      </c>
      <c r="C11" s="4" t="inlineStr">
        <is>
          <t xml:space="preserve"> </t>
        </is>
      </c>
      <c r="D11" s="6" t="n">
        <v>157143</v>
      </c>
    </row>
    <row r="12">
      <c r="A12" s="3" t="inlineStr">
        <is>
          <t>Changes in operating assets and liabilities:</t>
        </is>
      </c>
    </row>
    <row r="13">
      <c r="A13" s="4" t="inlineStr">
        <is>
          <t>Accounts receivable</t>
        </is>
      </c>
      <c r="C13" s="6" t="n">
        <v>-19455</v>
      </c>
      <c r="D13" s="4" t="inlineStr">
        <is>
          <t xml:space="preserve"> </t>
        </is>
      </c>
    </row>
    <row r="14">
      <c r="A14" s="4" t="inlineStr">
        <is>
          <t>Prepaid expenses</t>
        </is>
      </c>
      <c r="C14" s="6" t="n">
        <v>-9290</v>
      </c>
      <c r="D14" s="6" t="n">
        <v>-197</v>
      </c>
    </row>
    <row r="15">
      <c r="A15" s="4" t="inlineStr">
        <is>
          <t>Accounts payable and accrued expenses, net</t>
        </is>
      </c>
      <c r="C15" s="6" t="n">
        <v>55513</v>
      </c>
      <c r="D15" s="6" t="n">
        <v>17698</v>
      </c>
    </row>
    <row r="16">
      <c r="A16" s="4" t="inlineStr">
        <is>
          <t>Related party payables</t>
        </is>
      </c>
      <c r="C16" s="6" t="n">
        <v>76817</v>
      </c>
      <c r="D16" s="6" t="n">
        <v>-397583</v>
      </c>
    </row>
    <row r="17">
      <c r="A17" s="4" t="inlineStr">
        <is>
          <t>Net cash used in operating activities</t>
        </is>
      </c>
      <c r="C17" s="6" t="n">
        <v>-1227899</v>
      </c>
      <c r="D17" s="6" t="n">
        <v>-1323486</v>
      </c>
    </row>
    <row r="18">
      <c r="A18" s="3" t="inlineStr">
        <is>
          <t>Cash flows from investing activities:</t>
        </is>
      </c>
    </row>
    <row r="19">
      <c r="A19" s="4" t="inlineStr">
        <is>
          <t>Purchase of investment property</t>
        </is>
      </c>
      <c r="C19" s="6" t="n">
        <v>-7337436</v>
      </c>
      <c r="D19" s="4" t="inlineStr">
        <is>
          <t xml:space="preserve"> </t>
        </is>
      </c>
    </row>
    <row r="20">
      <c r="A20" s="4" t="inlineStr">
        <is>
          <t>Issuance of affiliated notes receivable</t>
        </is>
      </c>
      <c r="C20" s="6" t="n">
        <v>-9000598</v>
      </c>
      <c r="D20" s="6" t="n">
        <v>-864032</v>
      </c>
    </row>
    <row r="21">
      <c r="A21" s="4" t="inlineStr">
        <is>
          <t>Acquisition of affiliated notes receivable</t>
        </is>
      </c>
      <c r="C21" s="6" t="n">
        <v>-1069895</v>
      </c>
      <c r="D21" s="4" t="inlineStr">
        <is>
          <t xml:space="preserve"> </t>
        </is>
      </c>
    </row>
    <row r="22">
      <c r="A22" s="4" t="inlineStr">
        <is>
          <t>Advances to related parties</t>
        </is>
      </c>
      <c r="C22" s="4" t="inlineStr">
        <is>
          <t xml:space="preserve"> </t>
        </is>
      </c>
      <c r="D22" s="6" t="n">
        <v>-163343</v>
      </c>
    </row>
    <row r="23">
      <c r="A23" s="4" t="inlineStr">
        <is>
          <t>Development of internal-use software</t>
        </is>
      </c>
      <c r="C23" s="4" t="inlineStr">
        <is>
          <t xml:space="preserve"> </t>
        </is>
      </c>
      <c r="D23" s="6" t="n">
        <v>-157143</v>
      </c>
    </row>
    <row r="24">
      <c r="A24" s="4" t="inlineStr">
        <is>
          <t>Principal repayments of affiliated notes receivable</t>
        </is>
      </c>
      <c r="C24" s="6" t="n">
        <v>1069895</v>
      </c>
      <c r="D24" s="4" t="inlineStr">
        <is>
          <t xml:space="preserve"> </t>
        </is>
      </c>
    </row>
    <row r="25">
      <c r="A25" s="4" t="inlineStr">
        <is>
          <t>Proceeds from repayment of related party receivables</t>
        </is>
      </c>
      <c r="C25" s="6" t="n">
        <v>169151</v>
      </c>
      <c r="D25" s="4" t="inlineStr">
        <is>
          <t xml:space="preserve"> </t>
        </is>
      </c>
    </row>
    <row r="26">
      <c r="A26" s="4" t="inlineStr">
        <is>
          <t>Net cash used in investing activities</t>
        </is>
      </c>
      <c r="C26" s="6" t="n">
        <v>-16168883</v>
      </c>
      <c r="D26" s="6" t="n">
        <v>-1184518</v>
      </c>
    </row>
    <row r="27">
      <c r="A27" s="4" t="inlineStr">
        <is>
          <t>Proceeds from the issuance of private placement demand notes</t>
        </is>
      </c>
      <c r="C27" s="6" t="n">
        <v>34251335</v>
      </c>
      <c r="D27" s="6" t="n">
        <v>8179517</v>
      </c>
    </row>
    <row r="28">
      <c r="A28" s="4" t="inlineStr">
        <is>
          <t>Proceeds from the issuance of related party private placement notes demand notes</t>
        </is>
      </c>
      <c r="C28" s="6" t="n">
        <v>16202078</v>
      </c>
      <c r="D28" s="4" t="inlineStr">
        <is>
          <t xml:space="preserve"> </t>
        </is>
      </c>
    </row>
    <row r="29">
      <c r="A29" s="4" t="inlineStr">
        <is>
          <t>Proceeds from the issuance of public placement demand notes</t>
        </is>
      </c>
      <c r="C29" s="6" t="n">
        <v>8695683</v>
      </c>
      <c r="D29" s="4" t="inlineStr">
        <is>
          <t xml:space="preserve"> </t>
        </is>
      </c>
    </row>
    <row r="30">
      <c r="A30" s="4" t="inlineStr">
        <is>
          <t>Repayments of private placement demand notes</t>
        </is>
      </c>
      <c r="C30" s="6" t="n">
        <v>-24650963</v>
      </c>
      <c r="D30" s="6" t="n">
        <v>-6633057</v>
      </c>
    </row>
    <row r="31">
      <c r="A31" s="4" t="inlineStr">
        <is>
          <t>Repayments of related party private placement demand notes</t>
        </is>
      </c>
      <c r="C31" s="6" t="n">
        <v>-6255809</v>
      </c>
      <c r="D31" s="4" t="inlineStr">
        <is>
          <t xml:space="preserve"> </t>
        </is>
      </c>
    </row>
    <row r="32">
      <c r="A32" s="4" t="inlineStr">
        <is>
          <t>Repayment of public placement demand notes</t>
        </is>
      </c>
      <c r="C32" s="6" t="n">
        <v>-2978545</v>
      </c>
      <c r="D32" s="4" t="inlineStr">
        <is>
          <t xml:space="preserve"> </t>
        </is>
      </c>
    </row>
    <row r="33">
      <c r="A33" s="4" t="inlineStr">
        <is>
          <t>Contribution to member’s equity</t>
        </is>
      </c>
      <c r="C33" s="4" t="inlineStr">
        <is>
          <t xml:space="preserve"> </t>
        </is>
      </c>
      <c r="D33" s="6" t="n">
        <v>1150000</v>
      </c>
    </row>
    <row r="34">
      <c r="A34" s="4" t="inlineStr">
        <is>
          <t>Net cash provided by financing activities</t>
        </is>
      </c>
      <c r="C34" s="6" t="n">
        <v>25263779</v>
      </c>
      <c r="D34" s="6" t="n">
        <v>2696460</v>
      </c>
    </row>
    <row r="35">
      <c r="A35" s="4" t="inlineStr">
        <is>
          <t>Net increase in cash and restricted cash</t>
        </is>
      </c>
      <c r="C35" s="6" t="n">
        <v>7866997</v>
      </c>
      <c r="D35" s="6" t="n">
        <v>188456</v>
      </c>
    </row>
    <row r="36">
      <c r="A36" s="4" t="inlineStr">
        <is>
          <t>Cash and restricted cash at beginning of year</t>
        </is>
      </c>
      <c r="C36" s="6" t="n">
        <v>1112769</v>
      </c>
      <c r="D36" s="6" t="n">
        <v>924313</v>
      </c>
    </row>
    <row r="37">
      <c r="A37" s="4" t="inlineStr">
        <is>
          <t>Cash and restricted cash at end of year</t>
        </is>
      </c>
      <c r="C37" s="6" t="n">
        <v>8979766</v>
      </c>
      <c r="D37" s="6" t="n">
        <v>1112769</v>
      </c>
    </row>
    <row r="38">
      <c r="A38" s="3" t="inlineStr">
        <is>
          <t>Reconciliation of cash and restricted cash - beginning of year</t>
        </is>
      </c>
    </row>
    <row r="39">
      <c r="A39" s="4" t="inlineStr">
        <is>
          <t>Cash</t>
        </is>
      </c>
      <c r="C39" s="6" t="n">
        <v>888508</v>
      </c>
      <c r="D39" s="6" t="n">
        <v>818979</v>
      </c>
    </row>
    <row r="40">
      <c r="A40" s="4" t="inlineStr">
        <is>
          <t>Restricted cash</t>
        </is>
      </c>
      <c r="C40" s="6" t="n">
        <v>224261</v>
      </c>
      <c r="D40" s="6" t="n">
        <v>105334</v>
      </c>
    </row>
    <row r="41">
      <c r="A41" s="4" t="inlineStr">
        <is>
          <t>Total</t>
        </is>
      </c>
      <c r="C41" s="6" t="n">
        <v>1112769</v>
      </c>
      <c r="D41" s="6" t="n">
        <v>924313</v>
      </c>
    </row>
    <row r="42">
      <c r="A42" s="3" t="inlineStr">
        <is>
          <t>Reconciliation of cash and restricted cash - end of year</t>
        </is>
      </c>
    </row>
    <row r="43">
      <c r="A43" s="4" t="inlineStr">
        <is>
          <t>Cash</t>
        </is>
      </c>
      <c r="C43" s="6" t="n">
        <v>6953594</v>
      </c>
      <c r="D43" s="6" t="n">
        <v>888508</v>
      </c>
    </row>
    <row r="44">
      <c r="A44" s="4" t="inlineStr">
        <is>
          <t>Restricted cash</t>
        </is>
      </c>
      <c r="C44" s="6" t="n">
        <v>2026172</v>
      </c>
      <c r="D44" s="6" t="n">
        <v>224261</v>
      </c>
    </row>
    <row r="45">
      <c r="A45" s="4" t="inlineStr">
        <is>
          <t>Total</t>
        </is>
      </c>
      <c r="C45" s="6" t="n">
        <v>8979766</v>
      </c>
      <c r="D45" s="6" t="n">
        <v>1112769</v>
      </c>
    </row>
    <row r="46">
      <c r="A46" s="3" t="inlineStr">
        <is>
          <t>Non-cash investing and financing activities</t>
        </is>
      </c>
    </row>
    <row r="47">
      <c r="A47" s="4" t="inlineStr">
        <is>
          <t>Issuance of private placement demand notes</t>
        </is>
      </c>
      <c r="C47" s="4" t="inlineStr">
        <is>
          <t xml:space="preserve"> </t>
        </is>
      </c>
      <c r="D47" s="6" t="n">
        <v>115000</v>
      </c>
    </row>
    <row r="48">
      <c r="A48" s="4" t="inlineStr">
        <is>
          <t>Settlement of private placement demand notes</t>
        </is>
      </c>
      <c r="C48" s="4" t="inlineStr">
        <is>
          <t xml:space="preserve"> </t>
        </is>
      </c>
      <c r="D48" s="6" t="n">
        <v>500000</v>
      </c>
    </row>
    <row r="49">
      <c r="A49" s="4" t="inlineStr">
        <is>
          <t>Contribution to member’s equity</t>
        </is>
      </c>
      <c r="C49" s="4" t="inlineStr">
        <is>
          <t xml:space="preserve"> </t>
        </is>
      </c>
      <c r="D49" s="6" t="n">
        <v>385000</v>
      </c>
    </row>
    <row r="50">
      <c r="A50" s="4" t="inlineStr">
        <is>
          <t>Issuance of private placement demand notes</t>
        </is>
      </c>
      <c r="B50" s="4" t="inlineStr">
        <is>
          <t>[1]</t>
        </is>
      </c>
      <c r="C50" s="5" t="n">
        <v>10143003</v>
      </c>
      <c r="D50" s="5" t="n">
        <v>494765</v>
      </c>
    </row>
    <row r="51"/>
    <row r="52">
      <c r="A52" s="4" t="inlineStr">
        <is>
          <t>[1]</t>
        </is>
      </c>
      <c r="B52" s="4" t="inlineStr">
        <is>
          <t>Non-cash
issuances of private placement demand notes and public placement demand notes for the year ended December 31, 2021 consist of $ 7,848,703 1,450,000 2,294,300 9,754,003 389,000 494,765</t>
        </is>
      </c>
    </row>
  </sheetData>
  <mergeCells count="4">
    <mergeCell ref="A1:B2"/>
    <mergeCell ref="C1:D1"/>
    <mergeCell ref="A51:C51"/>
    <mergeCell ref="B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Consolidated Statements of Cash Flows (Parenthetical)</t>
        </is>
      </c>
      <c r="B1" s="2" t="inlineStr">
        <is>
          <t>12 Months Ended</t>
        </is>
      </c>
    </row>
    <row r="2">
      <c r="B2" s="2" t="inlineStr">
        <is>
          <t>Dec. 31, 2021USD ($)</t>
        </is>
      </c>
    </row>
    <row r="3">
      <c r="A3" s="3" t="inlineStr">
        <is>
          <t>Defined Benefit Plan Disclosure [Line Items]</t>
        </is>
      </c>
    </row>
    <row r="4">
      <c r="A4" s="4" t="inlineStr">
        <is>
          <t>Issunaces private placement demand notes</t>
        </is>
      </c>
      <c r="B4" s="5" t="n">
        <v>7848703</v>
      </c>
    </row>
    <row r="5">
      <c r="A5" s="4" t="inlineStr">
        <is>
          <t>Issuance public placement demand notes</t>
        </is>
      </c>
      <c r="B5" s="6" t="n">
        <v>2294300</v>
      </c>
    </row>
    <row r="6">
      <c r="A6" s="4" t="inlineStr">
        <is>
          <t>Non-cash redemptions of private placement demand notes</t>
        </is>
      </c>
      <c r="B6" s="6" t="n">
        <v>9754003</v>
      </c>
    </row>
    <row r="7">
      <c r="A7" s="4" t="inlineStr">
        <is>
          <t>Non-cash redemptions of public placement demand notes</t>
        </is>
      </c>
      <c r="B7" s="6" t="n">
        <v>389000</v>
      </c>
    </row>
    <row r="8">
      <c r="A8" s="4" t="inlineStr">
        <is>
          <t>Issuances and redemptions of demand notes</t>
        </is>
      </c>
      <c r="B8" s="6" t="n">
        <v>10143003</v>
      </c>
      <c r="C8" s="4" t="inlineStr">
        <is>
          <t>[1]</t>
        </is>
      </c>
    </row>
    <row r="9">
      <c r="A9" s="4" t="inlineStr">
        <is>
          <t>Related Parties [Member]</t>
        </is>
      </c>
    </row>
    <row r="10">
      <c r="A10" s="3" t="inlineStr">
        <is>
          <t>Defined Benefit Plan Disclosure [Line Items]</t>
        </is>
      </c>
    </row>
    <row r="11">
      <c r="A11" s="4" t="inlineStr">
        <is>
          <t>Issunaces private placement demand notes</t>
        </is>
      </c>
      <c r="B11" s="5" t="n">
        <v>1450000</v>
      </c>
    </row>
    <row r="12"/>
    <row r="13">
      <c r="A13" s="4" t="inlineStr">
        <is>
          <t>[1]</t>
        </is>
      </c>
      <c r="B13" s="4" t="inlineStr">
        <is>
          <t>Non-cash
issuances of private placement demand notes and public placement demand notes for the year ended December 31, 2021 consist of $ 7,848,703 1,450,000 2,294,300 9,754,003 389,000 494,765</t>
        </is>
      </c>
    </row>
  </sheetData>
  <mergeCells count="5">
    <mergeCell ref="A1:A2"/>
    <mergeCell ref="B1:C1"/>
    <mergeCell ref="B2:C2"/>
    <mergeCell ref="A12:C12"/>
    <mergeCell ref="B13:C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Nature of Business iCap
Vault 1, LLC (the “Company”), a Delaware limited liability company, was formed on July 30, 2018 pursuant to and in accordance
with the Delaware Limited Liability Company Act for the purpose of acquiring real estate investments in the United States and providing
a rate of return to its investors. The Company was organized for the principal purposes of (a) sourcing, acquiring, financing and managing
a portfolio of investments and (b) engaging in all activities incidental or ancillary thereto as iCap Vault Management, LLC (the “Manager”),
deems necessary or advisable. The Company’s operating agreement is dated August 1, 2018 and amended and restated September 18,
2020 (the “Operating Agreement”) and provides for one class of membership. The Company had 1,000 The
Company has two wholly owned subsidiaries, Vault Holding, LLC (“Holding”) and Vault Holding 1, LLC (“Holding 1”)
formed September 27, 2018 and April 28, 2020, respectively. Each entity was formed with the intention of owning one or more standalone
subsidiaries (each a “Portfolio SPE”), which itself will hold real property investments and real estate-based financial instruments.
Both Holding and Holding 1 provide guarantees to secured noteholders of the Company. Holding provides a guarantee to holders of private
placement notes. Holding 1 provides a guarantee to holders of publicly available variable denomination floating rate demand notes the
Company offers through a public registration. As of the date of issuance of these consolidated financial statements, Holding owns all
investment properties and affiliated notes receivable, whereas Holding 1 has not commenced operations and has no assets and liabilities. The
Company generates revenue from rentals of real property investments and interest on investments in financial instruments secured by real
estate. Management intends for the Company to generate additional revenue from price appreciation of real properties upon their disposition. The
Company’s investments and its operations in the near term will be funded by demand notes issued pursuant to a $ 500 500 On
September 18, 2020, the Company, Holding 1 and American Stock Transfer &amp; Trust Company, LLC, as trustee, entered into an indenture,
which complies with the requirements of the Trust Indenture Act of 1939, as amended, under which the publicly registered demand notes
are offered. On
November 24, 2020, the Securities and Exchange Commission (“SEC”) declared the Company’s Registration Statement on
Form S-11/A (the “Registration Statement”), filed with the SEC on November 2, 2020, effective and the Company is authorized
to sell $ 500,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have been prepared in accordance with accounting principles generally accepted in the
United States of America (“GAAP”). The accompanying consolidated financial statements represent the consolidation of iCap
Vault 1, LLC and its wholly owned subsidiaries, Holding and Holding 1 and their wholly-owned subsidiaries.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Accounting
for Acquisitions The
Company allocates the purchase price of investment properties to the underlying assets (and liabilities, if applicable) based upon the
estimated fair values at the date of acquisition. Investment properties generally consist of land and buildings. Management estimates
the fair values at the date of acquisition using either internal valuations or third-party appraisals. The Company capitalizes acquisition-related
costs and fees associated with asset acquisitions. Cash
and Cash Equivalents The
Company considers all highly liquid investments with original maturities of three months or less when purchased to be cash equivalents.
The Company’s cash accounts are held at major commercial banks which hold balances that at times may exceed the Federal Deposit
Insurance Corporation (“FDIC”) limit. The
Company reserves a minimum of between 5 10 Notes
Receivable and Interest Income Notes
receivable are included in the accompanying consolidated balance sheets at the outstanding principal balance plus accrued interest. Interest
income is recognized at the contractual rate of interest over the term of the note. The accrual of interest is discontinued when management
believes, after considering collection efforts and other factors, the amount ultimately to be collected will be insufficient to cover
the additional interest payments. The Company designates notes as non-performing at such time as (i) the note has a maturity default;
or (ii) in the opinion of management, it is probable the Company will be unable to collect all amounts due according to the contractual
terms of the note. The
Company may hold back funds from the issuance of notes. Generally, these funds are used to ensure timely interest payments at
the inception of the note. In the event of an early note payoff, any unapplied hold back reserves would be first applied to
any accrued but unpaid interest and then as a reduction of principal. Management
routinely reviews notes receivable for impairment and provides an allowance for credit losses if all or a portion of the note is determined
to be uncollectible. Notes are charged off to the allowance for credit losses when the contractual amount is no longer realizable. Investment
Properties Investment
properties consist of land and buildings and are stated at cost, less accumulated depreciation and amortization as applicable. Buildings
are depreciated using a straight-line method over their estimated useful lives of 40 years Management
evaluates investment properties for impairment when conditions exist which indicate that the carrying value of a property may not be
fully recoverable. Management considers the value of the property may not be fully recoverable when the sum of expected future cash
flows on an undiscounted basis (without interest) from the investment property is less than the carrying value under its historical
net cost basis. If management determines the carrying value is not fully recoverable, it estimates the fair value of the investment
property. Management considers expected future cash flows and factors such as future operating income, trends and prospects as well as
the effects of leasing demand and competition when it estimates fair value of the investment property. If the estimated fair value of
that investment property is less than the carrying values under its historical net cost basis, an impairment is recognized. The carrying
values of the applicable investment properties are reduced to their relative fair values if management determines an impairment should
be recognized. For investment properties to be disposed of, an impairment loss is recognized when the fair values, less the estimated
cost to sell, is less than the carrying amount of the investment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Finite-Lived
Intangible Assets The
costs of materials, consulting, payroll, and payroll related costs incurred in developing internal use computer software are capitalized
when incurred. The cost of certain upgrades and enhancements to internal use software that result in additional functionality are also
capitalized. Costs incurred during the preliminary project and post implementation stages are charged to expense as incurred. Once a
development project is substantially complete and the software is ready for its intended use, software costs are amortized on a straight-line
basis over a three-year Management
evaluates finite-lived intangible assets for impairment when conditions exist which indicate that the carrying value may not be fully
recoverable. If management determines the carrying value is not fully recoverable, it estimates the fair value of the finite-lived intangible
asset. If the carrying value of the asset group exceeds the estimated fair value, an impairment charge of such excess is recorded. The
Company fully impaired capitalized software of $ 157,143 Notes
Payable and Related Costs Public
Demand Notes and Private Placement Notes are recorded at the principal amount of the notes plus accrued but unpaid interest. Interest
accrues daily and is recognized in the accompanying consolidated statements of operations when incurred. Costs incurred in the placement
offerings are expensed as incurred. Fair
Value of Financial Instruments The
recorded amounts of the Company’s cash and restricted cash, accounts receivable, affiliated notes receivable, related party receivables
and payables, accounts payable, accrued expenses and demand notes payable approximate their fair values based upon the relatively short-term
maturity of these financial instruments. Rental
Income Rental
income includes revenue derived from fixed lease payments and are recognized on a straight-line basis over the non-cancelable period
of the lease. The Company commences rental revenue recognition when the underlying asset is available for use by the lessee. The Company’s
leases are classified as operating leases with terms generally one-year or less. Income
Taxes The
Company is a limited liability company and is not taxable for federal and state income tax purposes. As a result, earnings or losses
for federal and most state purposes are included in the tax returns of the sole member. Therefore, no provision or liability for income
taxes has been included in the accompanying consolidated financial statements. Holding
and Holding 1 are subsidiaries, and as single member LLCs are considered disregarded entities for income tax purposes, as well the SPE
subsidiaries of Holding. Tax
benefits from uncertain tax positions are recognized in the financial statements if management determines it is “more-likely-than-not”
that the positions are sustainable based on their technical merits. The term “more-likely-than-not” contemplates a likelihood
of more than 50 percent. The determination of whether the position meets this threshold is made based on the facts, circumstances and
information available at the reporting date. Tax liabilities for tax uncertainties are carried by the Company until such time that the
statute of limitations or period under audit for the applicable jurisdiction is settled. The Company is subject to income tax examinations
by the U.S. federal, state or local tax authorities. Liquidity
and Going Concern The
Company has issued Public Demand Notes and Private Placement Notes through December 31, 2021 and does not have sufficient cash or sources
of revenue to cover its operating costs and debt service. In addition, the Company and its subsidiaries have generated recurring losses
from operations and negative operating cash flows since inception. These factors raise substantial doubt regarding the Company’s
ability to continue as a going concern for one year following the date these consolidated financial statements are available to be issued.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alization of the carrying value of assets or the amounts and classification of liabilities that might be
necessary should the Company be unable to continue as a going concern for one year following the date these consolidated financial statements
are available to be issued. The Company is dependent upon raising additional financing through issuance of debt in order to implement
its business plan. There can be no assurance that the Company will be successful in this situation in order to continue as a going concern.
The Company is funding its initial operations from (1) payments of expenses by its related entities, which are included in related party
payables on the consolidated balance sheets, (2) equity contributions, and (3) issuance of Public Demand Notes and Private Placement
Notes. The
Company’s operations may be affected by the pandemic that has continued since 2020.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Recent
Accounting Pronouncements The
Financial Accounting Standards Board (“FASB”) issued ASU 2016-13, Financial Instruments – Credit Losses (Topic 326):
Measurement of Credit Losses on Financial Instruments. This ASU updates Topic 326 by removing the thresholds that companies apply to
measure credit losses on financial instruments measured at amortized cost, such as loans, receivables, and held-to-maturity debt securities.
The guidance in ASU 2016-13 is effective for “public business entities,” for reporting periods beginning after December 15,
2022. Early adoption of the guidance is permitted for reporting periods beginning after December 15, 2018. Management is currently evaluating
the impact that the pending adoption of this guidance will have on its consolidated financial statements. Reclassification Certain
prior year balances in the consolidated statements of cash flows have been reclassified to conform with the current year
presentation. The Company reflected non-cash issuances and corresponding redemptions of private placement demand notes of $ 494,765 used
in financing activities, which reduced proceeds and repayments of private placement demand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31:35Z</dcterms:created>
  <dcterms:modified xmlns:dcterms="http://purl.org/dc/terms/" xmlns:xsi="http://www.w3.org/2001/XMLSchema-instance" xsi:type="dcterms:W3CDTF">2022-03-24T20:31:35Z</dcterms:modified>
</cp:coreProperties>
</file>